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ACQUISITION" sheetId="8" r:id="rId8"/>
    <s:sheet name="CONVERTIBLE NOTES AND DERIVATIV" sheetId="9" r:id="rId9"/>
    <s:sheet name="STOCKHOLDERS' DEFICIT" sheetId="10" r:id="rId10"/>
    <s:sheet name="DEFERRED FINANCING FEES" sheetId="11" r:id="rId11"/>
    <s:sheet name="PROVISION FOR INCOME TAXES" sheetId="12" r:id="rId12"/>
    <s:sheet name="COMMITMENTS" sheetId="13" r:id="rId13"/>
    <s:sheet name="FAIR VALUE MEASUREMENTS" sheetId="14" r:id="rId14"/>
    <s:sheet name="SUBSEQUENT EVENTS" sheetId="15" r:id="rId15"/>
    <s:sheet name="RESTATEMENT OF PRIOR FINANCIALS" sheetId="16" r:id="rId16"/>
    <s:sheet name="SUMMARY OF SIGNIFICANT ACCOUN17" sheetId="17" r:id="rId17"/>
    <s:sheet name="SUMMARY OF SIGNIFICANT ACCOUN18" sheetId="18" r:id="rId18"/>
    <s:sheet name="STOCKHOLDERS' DEFICIT (Tables)" sheetId="19" r:id="rId19"/>
    <s:sheet name="PROVISION FOR INCOME TAXES (Tab" sheetId="20" r:id="rId20"/>
    <s:sheet name="COMMITMENTS (Tables)" sheetId="21" r:id="rId21"/>
    <s:sheet name="FAIR VALUE MEASUREMENTS (Tables" sheetId="22" r:id="rId22"/>
    <s:sheet name="RESTATEMENT OF PRIOR FINANCIA23" sheetId="23" r:id="rId23"/>
    <s:sheet name="ORGANIZATION AND BASIS OF PRE24" sheetId="24" r:id="rId24"/>
    <s:sheet name="ORGANIZATION AND BASIS OF PRE25" sheetId="25" r:id="rId25"/>
    <s:sheet name="SUMMARY OF SIGNIFICANT ACCOUN26" sheetId="26" r:id="rId26"/>
    <s:sheet name="SUMMARY OF SIGNIFICANT ACCOUN27" sheetId="27" r:id="rId27"/>
    <s:sheet name="ACQUISITION (Details)" sheetId="28" r:id="rId28"/>
    <s:sheet name="CONVERTIBLE NOTES AND DERIVAT29" sheetId="29" r:id="rId29"/>
    <s:sheet name="STOCKHOLDERS' DEFICIT (Narrativ" sheetId="30" r:id="rId30"/>
    <s:sheet name="STOCKHOLDERS' DEFICIT (Schedule" sheetId="31" r:id="rId31"/>
    <s:sheet name="STOCKHOLDERS' DEFICIT (Summary " sheetId="32" r:id="rId32"/>
    <s:sheet name="STOCKHOLDERS' DEFICIT (Schedu33" sheetId="33" r:id="rId33"/>
    <s:sheet name="STOCKHOLDERS' DEFICIT (Summar34" sheetId="34" r:id="rId34"/>
    <s:sheet name="DEFERRED FINANCING FEES (Detail" sheetId="35" r:id="rId35"/>
    <s:sheet name="PROVISION FOR INCOME TAXES (Sch" sheetId="36" r:id="rId36"/>
    <s:sheet name="PROVISION FOR INCOME TAXES (Rec" sheetId="37" r:id="rId37"/>
    <s:sheet name="COMMITMENTS (Details)" sheetId="38" r:id="rId38"/>
    <s:sheet name="COMMITMENTS (Details Narrative)" sheetId="39" r:id="rId39"/>
    <s:sheet name="FAIR VALUE MEASUREMENTS (Detail" sheetId="40" r:id="rId40"/>
    <s:sheet name="SUBSEQUENT EVENTS (Narrative) (" sheetId="41" r:id="rId41"/>
    <s:sheet name="RESTATEMENT OF PRIOR FINANCIA42" sheetId="42" r:id="rId42"/>
    <s:sheet name="RESTATEMENT OF PRIOR FINANCIA43" sheetId="43" r:id="rId43"/>
    <s:sheet name="RESTATEMENT OF PRIOR FINANCIA44" sheetId="44" r:id="rId44"/>
  </s:sheets>
  <s:definedNames/>
  <s:calcPr calcId="124519" calcMode="auto" fullCalcOnLoad="1"/>
</s:workbook>
</file>

<file path=xl/sharedStrings.xml><?xml version="1.0" encoding="utf-8"?>
<sst xmlns="http://schemas.openxmlformats.org/spreadsheetml/2006/main" uniqueCount="589">
  <si>
    <t>Document and Entity Information - shares</t>
  </si>
  <si>
    <t>3 Months Ended</t>
  </si>
  <si>
    <t>Mar. 31, 2015</t>
  </si>
  <si>
    <t>May. 13, 2015</t>
  </si>
  <si>
    <t>Document and Entity Information [Abstract]</t>
  </si>
  <si>
    <t>Document Type</t>
  </si>
  <si>
    <t>10-Q</t>
  </si>
  <si>
    <t>Amendment Flag</t>
  </si>
  <si>
    <t>true</t>
  </si>
  <si>
    <t>Amendment Description</t>
  </si>
  <si>
    <t>We have determined that our previously reported results for the quarter ended March 31, 2015 required adjustments to the correction of an error to properly account for its accounting for the acquisition of Breathe eCigs Corp. (formerly Breathe LLC) on January 16, 2015 as a reverse merger for accounting purposes. The consolidated financial statements for the quarter ended March 31, 2015 included in this Form 10-Q/A have been restated to reflect this correction.</t>
  </si>
  <si>
    <t>Document Period End Date</t>
  </si>
  <si>
    <t>Mar. 31,
		2015</t>
  </si>
  <si>
    <t>Document Fiscal Period Focus</t>
  </si>
  <si>
    <t>Q1</t>
  </si>
  <si>
    <t>Document Fiscal Year Focus</t>
  </si>
  <si>
    <t>Entity Registrant Name</t>
  </si>
  <si>
    <t>BREATHE ECIG CORP.</t>
  </si>
  <si>
    <t>Entity Central Index Key</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CONDENSED CONSOLIDATED BALANCE SHEETS</t>
  </si>
  <si>
    <t>Mar. 31, 2015USD ($)</t>
  </si>
  <si>
    <t>Mar. 31, 2015CAD</t>
  </si>
  <si>
    <t>Dec. 31, 2014USD ($)</t>
  </si>
  <si>
    <t>Dec. 31, 2014CAD</t>
  </si>
  <si>
    <t>CURRENT ASSETS</t>
  </si>
  <si>
    <t>Cash</t>
  </si>
  <si>
    <t>Prepaid expenses</t>
  </si>
  <si>
    <t xml:space="preserve"> </t>
  </si>
  <si>
    <t>Sales tax receivable</t>
  </si>
  <si>
    <t>Total current assets</t>
  </si>
  <si>
    <t>Other Asset</t>
  </si>
  <si>
    <t>Deferred financing fees, net</t>
  </si>
  <si>
    <t>Investment in TAUG</t>
  </si>
  <si>
    <t>Other assets</t>
  </si>
  <si>
    <t>TOTAL ASSETS</t>
  </si>
  <si>
    <t>CURRENT LIABILITIES</t>
  </si>
  <si>
    <t>Accounts payable and accrued expenses</t>
  </si>
  <si>
    <t>Derivative liability - warrants</t>
  </si>
  <si>
    <t>Notes payable - current portion, reduced by original issue discount of $11,505</t>
  </si>
  <si>
    <t>Liability for stock to be issued</t>
  </si>
  <si>
    <t>Notes payable - related parties | CAD</t>
  </si>
  <si>
    <t>Total current liabilities</t>
  </si>
  <si>
    <t>TOTAL LIABILITIES</t>
  </si>
  <si>
    <t>STOCKHOLDERS' DEFICIT</t>
  </si>
  <si>
    <t>Preferred stock, $0.001 par value, 10,000,000 shares authorized Nil shares issued and outstanding</t>
  </si>
  <si>
    <t>Common stock, $0.001 par value, 500,000,000 shares authorized 276,352,667 shares issued and outstanding</t>
  </si>
  <si>
    <t>Additional paid in capital</t>
  </si>
  <si>
    <t>Accumulated deficit | CAD</t>
  </si>
  <si>
    <t>Accumulated other comprehensive income (loss)</t>
  </si>
  <si>
    <t>Total stockholders' deficit</t>
  </si>
  <si>
    <t>TOTAL LIABILITIES AND STOCKHOLDERS' EQUITY</t>
  </si>
  <si>
    <t>CONDENSED CONSOLIDATED BALANCE SHEETS (Parenthetical) - USD ($)</t>
  </si>
  <si>
    <t>Dec. 31, 2014</t>
  </si>
  <si>
    <t>Statement of Financial Position [Abstract]</t>
  </si>
  <si>
    <t>Notes payable - current portion, original issu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t>
  </si>
  <si>
    <t>Mar. 31, 2015USD ($)$ / sharesshares</t>
  </si>
  <si>
    <t>Mar. 31, 2014USD ($)$ / sharesshares</t>
  </si>
  <si>
    <t>Mar. 31, 2014CADshares</t>
  </si>
  <si>
    <t>Income Statement [Abstract]</t>
  </si>
  <si>
    <t>REVENUE</t>
  </si>
  <si>
    <t>COST OF REVENUES</t>
  </si>
  <si>
    <t>GROSS PROFIT</t>
  </si>
  <si>
    <t>OPERATING EXPENSES</t>
  </si>
  <si>
    <t>Research and development</t>
  </si>
  <si>
    <t>Marketing, advertising and promotion</t>
  </si>
  <si>
    <t>Salaries and related expenses, including stock-based compensation</t>
  </si>
  <si>
    <t>Professional fees</t>
  </si>
  <si>
    <t>Depreciation and amortization</t>
  </si>
  <si>
    <t>General and administrative</t>
  </si>
  <si>
    <t>Total operating expenses</t>
  </si>
  <si>
    <t>OTHER (INCOME) EXPENSE</t>
  </si>
  <si>
    <t>Interest expense, net</t>
  </si>
  <si>
    <t>FV adjustment on derivative liability</t>
  </si>
  <si>
    <t>Total other (income) expense</t>
  </si>
  <si>
    <t>Net loss before provision for income taxes</t>
  </si>
  <si>
    <t>Provision for income taxes</t>
  </si>
  <si>
    <t>NET LOSS FROM CONTINUING OPERATIONS</t>
  </si>
  <si>
    <t>Net loss</t>
  </si>
  <si>
    <t>WEIGHTED AVERAGE NUMBER OF SHARES OUTSTANDING | shares</t>
  </si>
  <si>
    <t>NET LOSS PER SHARE | $ / shares</t>
  </si>
  <si>
    <t>CONDENSED CONSOLIDATED STATEMENTS OF CASH FLOW (UNAUDITED)</t>
  </si>
  <si>
    <t>Mar. 31, 2014USD ($)</t>
  </si>
  <si>
    <t>Mar. 31, 2014CAD</t>
  </si>
  <si>
    <t>CASH FLOWS FROM OPERATING ACTIVITIES:</t>
  </si>
  <si>
    <t>Net loss for the period | $</t>
  </si>
  <si>
    <t>Adjustments to reconcile net (loss) to net cash (used in) operating activities:</t>
  </si>
  <si>
    <t>Amortization of deferred financing fees</t>
  </si>
  <si>
    <t>Legal fees incurred deducted from proceeds of notes payable</t>
  </si>
  <si>
    <t>Fair value adjustment in derivative liabilities</t>
  </si>
  <si>
    <t>Common stock/stock options issued or to be issued for services rendered</t>
  </si>
  <si>
    <t>Change in assets and liabilities</t>
  </si>
  <si>
    <t>(Increase) in prepaid expenses and deposits | $</t>
  </si>
  <si>
    <t>(Decrease) in accounts payable and accrued expenses | $</t>
  </si>
  <si>
    <t>Total adjustments</t>
  </si>
  <si>
    <t>Net cash (used in) operating activities | $</t>
  </si>
  <si>
    <t>CASH FLOWS FROM FINANCING ACTIVITIES:</t>
  </si>
  <si>
    <t>Proceeds received from convertible notes</t>
  </si>
  <si>
    <t>Repayments of notes payable</t>
  </si>
  <si>
    <t>Net member contributions</t>
  </si>
  <si>
    <t>Cash received for common stock and liability for stock to be issued</t>
  </si>
  <si>
    <t>Net cash provided by financing activities | $</t>
  </si>
  <si>
    <t>NET INCREASE (DECREASE) IN CASH | $</t>
  </si>
  <si>
    <t>CASH - BEGINNING OF PERIOD | $</t>
  </si>
  <si>
    <t>CASH - END OF PERIOD</t>
  </si>
  <si>
    <t>SUPPLEMENTAL CASH FLOW INFORMATION:</t>
  </si>
  <si>
    <t>Cash paid during the period for: Interest</t>
  </si>
  <si>
    <t>Cash paid during the period for: Income taxes</t>
  </si>
  <si>
    <t>Reverse Merger of Breathe LLC</t>
  </si>
  <si>
    <t>Accumulated deficit</t>
  </si>
  <si>
    <t>Fixed assets</t>
  </si>
  <si>
    <t>Mining rights</t>
  </si>
  <si>
    <t>Accounts payable</t>
  </si>
  <si>
    <t>Asset retirement obligations</t>
  </si>
  <si>
    <t>Note payable</t>
  </si>
  <si>
    <t>Accumulated comprehensive income</t>
  </si>
  <si>
    <t>Due to Company</t>
  </si>
  <si>
    <t>Adjustment to APIC</t>
  </si>
  <si>
    <t>Investment in Tauriga Sciences, Inc. ("TAUG")</t>
  </si>
  <si>
    <t>Common shares issued for investment in Tauriga</t>
  </si>
  <si>
    <t>ORGANIZATION AND BASIS OF PRESENTATION</t>
  </si>
  <si>
    <t>Organization, Consolidation and Presentation of Financial Statements [Abstract]</t>
  </si>
  <si>
    <t xml:space="preserve">NOTE 1- ORGANIZATION
AND BASIS OF PRESENTATION The unaudited financial statements included herein have been prepared,
without audit, pursuant to the rules and regulations of the Securities and Exchange Commission (SEC). The financial
statements and notes are presented as permitted on Form 10-Q/A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December 31, 2014 Form 10-K filed
with the SEC, including the audited financial statements and the accompanying notes thereto. While management believes the procedures
followed in preparing these financial statements are reasonable, the accuracy of the amounts are in some respects dependent upon
the facts that will exist, and procedures that will be accomplished by the Company later in the year. These unaudited financial statements reflect all adjustments, including
normal recurring adjustments which, in the opinion of management, are necessary to present fairly the operations and cash flows
for the periods presented. On June 2, 2006, Celtic Capital, Inc. was incorporated in the State
of Nevada. On October 20, 2008, Celtic Capital, Inc. changed its name to Entertainment Educational Arts Inc. On May 12, 2010, the
Company changed its name to DNA Precious Metals, Inc. (the Company). On October 29, 2010, the Company formed DNA
Canada Inc., a Canadian (Province of Quebec) incorporated company, as a wholly-owned subsidiary. The Company operated all of its
exploration operations through this Canadian entity. The Company was in the business of identifying mineral claim rights
in Canada and the United States. The Company had conducted minimal business of this nature. The Company had acquired certain mining claims on June 9, 2011 located
in the Montauban and Chavigny townships near Grondines-West in the Portneuf County of Quebec, Canada (Montauban Mine Property
or Property). 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Miniere CM 410. The purchase price was CDN$75,000 together with
the issuance of 1,050,000 common shares of the Company. The common shares for the acquisition were valued at their fair market
value on the day they were issued which totaled $496,860. In connection with the asset purchase, the Company also issued 40,000
shares of common stock to a former supplier of the vendor for mining related information of the assets purchased valued at $20,000
along with cash consideration of CDN$20,000. The Company had been awaiting confirmation of the contemplated transaction from a
bankruptcy court in Montreal, Quebec overviewing the financial restructuring of the vendor. The bankruptcy court approved the transaction
on April 17, 2014. On January 10, 2014, the Company entered into an asset purchase
agreement for an undivided one hundred percent (100%) interest in certain mineral claims located in the Province of Quebecs
Montauban and Chavigny townships near Grondines West, in the county of Portneuf, including claims, rights, concessions and leases.
The purchase price was CDN$70,000, 1,000,000 common shares of the Company and a one percent (1%) net smelter return (NSR).
The Company paid CDN$10,000 upon the signing of the asset purchase agreement with the cash balance due, along with the common shares,
upon the closing of the asset purchase agreement and transfer of the mineral claims in the name of the Company. The transfer of
the mineral claims was completed in February 2014 whereby the remaining cash balance due and the common shares were released to
the vendor. The common shares for the acquisition were valued at their fair
market value on the day they were issued which totaled $340,000. The total cost of the acquisition amounted to
$403,840. On April 14, 2014, the Company entered into an asset purchase agreement
for an undivided one hundred percent (100%) interest in fifty-seven (57) mining claims located in the Province of Quebecs
Montauban and Chavigny townships near Grondines West, in the county of Portneuf. The purchase price was CDN$5,000 (US $4,547).
The transfer of the mining claims was completed by the Province of Quebec in the name of the Company. On December 4, 2014, the Company presented a renewal request with
the Government of the Province of Quebec to renew all 122 claims and this was granted through a decision dated
February 23, 2015, which was after the spin-off of DNA Canada Inc. by the Company on February 3, 2015. On January 16, 2015, Breathe eCigs Corp., a Tennessee corporation
(Breathe), entered into a Share Exchange Agreement (the Exchange Agreement) with the Company, whereby
the Company acquired all of the issued and outstanding shares of common stock of Breathe in consideration for the issuance of 150,000,000
shares of common stock. As a result of the transaction effected by the Exchange Agreement,
the former Breathe shareholders owned approximately 56% of the then issued and outstanding common stock of the Company. As
a result, the Company accounted for this transaction as a reverse merger whereby Breathe was the accounting acquirer and the comparative
period figures are those of Breathe. The Company declared a stock dividend to its shareholders of record
as of February 3, 2015 of its wholly owned subsidiary, DNA Canada, Inc. Each shareholder of record on this date will
receive one share of DNA Canada, Inc. for every two shares of DNA Precious Metals Inc. owned by the shareholder on this date. All
stock dividends will be rounded down to the next whole number. With the completion of the stock dividend, the Company, no longer
has an equity interest in DNA Canada, Inc. The former shareholders of Breathe participating in the stock dividend
were required to tender for redemption any shares of DNA Canada, Inc. common stock received pursuant to the stock dividend in accordance
with the Exchange Agreement. With the acquisition of Breathe, management determined that it would
be in the best interest of the Company and its shareholders to operate each company separate and independently of each other. The
operation of DNA Canada, Inc. and Breathe were inconsistent. Breathe is a manufacturer and distributor of e-cigarette and related
products while DNA Canada, Inc. is an exploration stage mining company. The spin-off of DNA Canada, Inc. will allow each company
to focus on its principal business activity and facilitate capital formation. On March 5, 2015, the Company and Breathe entered into an Agreement
and Plan of Merger pursuant to which the Company merged with Breathe. Upon the consummation of the Merger on March 11, 2015, the
separate existence of Breathe ceased, and the shareholders of the Company became shareholders of the surviving company, named Breathe
eCigs Corp. As permitted under Nevada law, the sole purpose of the Merger was to effect a change to the Companys name from
DNA Precious Metals, Inc. to Breathe eCigs Corp. This change to the Amended Articles of Incorporation and name change took effect
on March 11, 2015. The Company in March 2015 entered into Distribution Agreements with
various distributors for the distribution of the Companys products. The Company placed an initial order for merchandise
in the amount of $437,750 on March 27, 2015. The Company prepaid $98,160 (30%) of this order on March 27, 2015. Going Concern The consolidated financial statements have been prepared on a going
concern basis. The going concern basis of presentation assumes that the Company will continue in operation for the foreseeable
future and be able to realize its assets and discharge its liabilities and commitments in the normal course of business. The Company
has not generated revenues since inception and has generated losses totaling $1,000,304 and $1,972 for the three months ended March
31, 2015 and 2014, respectively. The Company in the three months ended March
31, 2015 completed a reverse merger with Breathe and spun-off DNA Canada, Inc. in an effort to generate profitable operations moving
forward. The Company anticipates that distribution of their products will occur in 2015. The Companys continuation as a
going concern is dependent upon, amongst other things, distribution of the products as well as continued financial support from
its shareholders and lenders, attaining a satisfactory revenue level attainment of profitable operations and the generation of
cash from operations and the ability to secure new financing arrangements and new capital to carry out its business plan. These
matters are dependent on a number of items outside of the Companys control and there exists material uncertainties that
may cast significant doubt about the Companys ability to continue as a going concern. The Company can give no assurance that it will
achieve profitability or be capable of sustaining profitable operations in its new business of Breathe. These consolidated financial
statements do not include any adjustments relating to the recoverability and classification of the carrying amounts of assets or
the amount and classification of liabilities that might result if the Company is unable to continue as a going concern. These factors
raise substantial doubt regarding the ability of the Company to continue as a going concern. The Company recently raised $355,000 in net
debt proceeds and $70,000 of equity proceeds during the three months ended March 31, 2015, to commence production of the Companys
products and pay for distribution. </t>
  </si>
  <si>
    <t>SUMMARY OF SIGNIFICANT ACCOUNTING POLICIES</t>
  </si>
  <si>
    <t>Accounting Policies [Abstract]</t>
  </si>
  <si>
    <t>NOTE 2- SUMMARY OF SIGNIFICANT ACCOUNTING POLICIES Basis of Accounting These consolidated financial statements are
prepared in conformity with United States generally accepted accounting principles (U.S. GAAP) and are presented
in U.S. dollars. Exploration Stage Company The Company was an exploration stage company
as defined in ASC 915 prior to the acquisition of Breathe and spin-off of DNA Canada Inc. The Company had made significant capital investments
on a processing mill and related infrastructure pertaining to a mining site described earlier. The construction of the processing
mill structure was commenced in the fourth quarter of fiscal 2012 and completed in the first quarter of fiscal 2013. Also, significant
infrastructure work related to the processing mill has been completed. The infrastructure construction included the
foundation, a 16,000 sq./ft. steel structure building and water and power supply installations. DNA Canada Inc. completed all the
access infrastructural work to the future site where the milling facilities will be located. Due to SEC requirements, the land,
building and mill equipment were charged to impairment expense at December 31, 2014 since these assets were not put into production
since their acquisition. On September 14, 2012, DNA Canada Inc. received
a Certificate of Authorization, from the Quebec Provincial Government, with respect to operating a gravimetric circuit to process
the mining residues, or tailings, located on the Montauban Mine Property. On March 13, 2014, DNA Canada Inc. received another Certificate
of Authorization, also from the Quebec Provincial Government, with respect to operating a cyanization circuit to process the mining
residues located on the Montauban Mine Property. Previously, on February 28, 2014, DNA Canada Inc. received approval, from the
Quebec Provincial Government, for the Restoration Plan on the Montauban Mine Property which will be implemented subsequent to DNA Canada
Inc.s processing of the mining residues (tailings) on the site. The two (2) Certificates of Authorization issued to DNA Canada Inc.
will allow for the construction and installation of equipment facilities to recuperate mica (muscovite) and precious metals (gold
and silver) from the mining residues (tailings) located on the Montauban Mine Property. Consequently, the primary objective was to recuperate the mica and
precious metals (gold and silver) from the mining residues. The recuperation of the precious metals from the mining residues would
be less expensive than traditional mining operations primarily because the mining residues had already been crushed and grinded
by prior mining companies. In accordance with ASU 2014-10 (see Recent Accounting Pronouncements),
the Company had elected early adoption whereby, amounts and disclosures of the Companys exploration stage activities commencing
with the period June 30, 2014 are no longer required to be presented. As a result, the Company removed this information. On February 3, 2015, with the spin-off of DNA Canada Inc., the Company
exited the exploration stage.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and tax valuation allowances. Principles of Consolidation The consolidated financial statements included the accounts of the
Company and Breathe as the acquisition of Breathe was accounted for as a reverse merger and Breathe is the accounting acquirer,
from the date that the Merger occurred between the Company and Breathe eCigs Corp. All intercompany transactions and accounts had
been eliminated on consolidation. Effective March 11, 2015, the financial statements were no longer consolidated until April 2015
and the establishment of two new wholly-owned subsidiaries (see Subsequent Events). Business Combination On January 16, 2015, Breathe entered the Exchange Agreement with
the Company, whereby the Company acquired all of the issued and outstanding shares of common stock of Breathe in consideration
for the issuance of 150,000,000 shares of common stock. This business combination was accounted for as a reverse
merger whereby Breathe is the accounting acquirer as the former Breathe shareholders now control greater than 50% of the voting
control of the Company.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pushdown accounting in its separate financial statements
upon occurrence of this event. Stock Options-Based Compensation The Company estimates the fair value of stock options-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The Company used an estimate of its future
share price to determine volatility and cannot predict how the price of its common shares of common stock will react on the open
market in the future.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options-based compensation are credited to share capital. Cash and Cash Equivalents The Company considers all highly liquid debt instruments and other
short-term investments with maturity of three months or less, when purchased, to be cash equivalents. Fixed Assets 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 Trade and Other Payables Trade and other payables and accrued liabilities are obligations
to pay for goods or services that have been acquired in the normal course of business. Trade and other payables and accrued liabilities
are classified as current liabilities if payment is due within one year or less. If not, they are presented as non-current liabilities. Recoverability of Long-Lived Assets Although the Company does not have any long-lived
assets at this point, for any long-lived assets acquired in the future, the Company will review their recoverability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Fair Value of Financial Instruments The carrying amount reported in the consolidated
balance sheets for cash and cash equivalents, accounts payable, and accrued expenses approximate fair value because of the immediate
or short-term maturity of these financial instruments. Income Taxes 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 Revenue Recognition The Company will generate revenues from the sale of the Companys
products when the following criteria a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Payments received before all of the relevant criteria for revenue
recognition are satisfied will be recorded as deferred revenue. Revenues and costs of revenues from consulting contracts
will be recognized during the period in which the service will be performed. All revenues will
be reported net of any sales discounts or taxes. Inventory Finished Goods Inventories Loss Per Share of Common Stock Basic net loss per share (Basic EPS) is computed by
dividing net loss available to common shareholders by the weighted average number of common shares outstanding for the period. 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earnings per share, the Company
shall assume the exercise of dilutive stock options and warrants.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 The following is a reconciliation of the computation for basic and
diluted EPS:
Three Months Ended
March 31, March 31,
2015 2014
Net loss $ (1,000,304 ) $ (1,972 )
Weighted-average common shares outstanding (Basic) 234,375,630 N/A
Weighted-average common shares
Equivalent
Stock options 200,000 N/A
Warrants 1,540,625 N/A
Weighted-average common shares outstanding (Diluted) 236,116,255 N/A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of derivative financial instruments requires
that the Company record the conversion option and related warrants at their fair values as of the inception date of the agreements,
and at fair value as of each subsequent balance sheet date. As a result of entering into the convertible notes, the Company
i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requirement
for the scope exception as outlined under ASC 815. 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ill be classified as a liability until the debt is converted by the note
holders or paid back by the Company. The fair value will be affected by changes in inputs to that model including our stock price,
expected stock price volatility, the contractual term, and the risk-free interest rate. The Company will continue to classify the
fair value of the conversion option as a liability until the conversion option is exercised, expires or is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and for the period
ended March 31, 2015:
Convertible Notes: April 28, 2014 March 31, 2015
Risk free interest rate 0.0577% 0.04%
Dividend yield N/A N/A
Volatility 86.31% 175%
Warrants: April 28, 2014 March 31, 2015
Risk free interest rate 0.144% 0.04%
Dividend yield N/A N/A
Volatility 97.33% 175.00% Reclassifications Certain prior year amounts have been reclassified to conform to
the current year presentation. The reclassifications had no effect on the net loss or cash flows of the Company. Recent Issued Accounting Standards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pushdown accounting in its separate financial statements
upon occurrence of this event.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December 31, 2017. We have not determined the potential effects on our financial statements. During July 2013, the FASB issued an Accounting Standards Update
No. 2013-11, Income Taxes (Topic 740) - Presentation of an Unrecognized Tax Benefit When a Net Operating Loss Carry forward,
a Similar Tax Loss, or a Tax Credit Carry Forward Exists (ASU 2013-11). The objective of ASU 2013-11 is to
clarify the financial presentation of an unrecognized tax benefit when a net operating loss carry forward, a similar tax loss,
or a tax credit carry forward exis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does not expect that the adoption of ASU 2013-11 will
have a significant impact on the presentation of its financial statements. In July 2012, the FASB issued ASU 2012-02, Intangibles 
Goodwill and Other (Topic 350): Testing Indefinite-Lived Intangible Assets for Impairment,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ACQUISITION</t>
  </si>
  <si>
    <t>Business Combinations [Abstract]</t>
  </si>
  <si>
    <t>NOTE 3- ACQUISITION Breathe Acquisition and Spin-off of DNA Canada, Inc On January 16, 2015, Breathe eCigs Corp., a Tennessee corporation
(Breathe), entered into a Share Exchange Agreement (the Exchange Agreement) with the Company, whereby
the Company acquired all of the issued and outstanding shares of common stock of Breathe in consideration for the issuance of 150,000,000
shares of common stock. As a result of the transaction effected by the Exchange Agreement,
at closing Breathe became a wholly owned subsidiary of the Company, with the former Breathe shareholders owning approximately 56%
of the then issued and outstanding common stock of the Company. The Company accounted for this acquisition as a reverse merger,
whereby Breathe became the accounting acquirer. As a result, the comparative figures are those of Breathe. The Company declared a stock dividend to its shareholders of record
as of February 3, 2015 of its wholly owned subsidiary, DNA Canada, Inc. Each shareholder of record on this date will
receive one share of DNA Canada, Inc. for every two shares of DNA Precious Metals Inc. owned by the shareholder on this date. All
stock dividends will be rounded down to the next whole number. With the completion of the stock dividend, the Company, no longer
has an equity interest in DNA Canada, Inc. The former shareholders of Breathe participating in the stock dividend
were required to tender for redemption any shares of DNA Canada, Inc. common stock received pursuant to the stock dividend in accordance
with the Exchange Agreement. With the acquisition of Breathe, management determined that it would
be in the best interest of the Company and its shareholders to operate each company separate and independently of each other. The
operation of DNA Canada, Inc. and Breathe were inconsistent. Breathe is a manufacturer and distributor of e-cigarette and related
products while DNA Canada, Inc. is an exploration stage mining company. The spin-off of DNA Canada, Inc. will allow each company
to focus on its principal business activity and facilitate capital formation. On March 5, 2015, the Company and Breathe entered into an Agreement
and Plan of Merger pursuant to which the Company merged with its wholly owned subsidiary, Breathe. Upon the consummation of the
Merger on March 11, 2015, the separate existence of Breathe ceased, and the shareholders of the Company became shareholders of
the surviving company, named Breathe eCig Corp. As permitted under Nevada law, the sole purpose of the Merger was to effect a change
to the Companys name from DNA Precious Metals, Inc. to Breathe eCig Corp. This change to the Amended Articles of Incorporation
and name change took effect on March 11, 2015.</t>
  </si>
  <si>
    <t>CONVERTIBLE NOTES AND DERIVATIVE LIABILITIES</t>
  </si>
  <si>
    <t>Debt Disclosure [Abstract]</t>
  </si>
  <si>
    <t>NOTE 4- CONVERTIBLE
NOTES AND DERIVATIVE LIABILITIES The following summary of convertible notes payable and the related
derivative liabilities associated with the convertible notes payable prior to the date of the reverse merger relate to the predecessor
entity DNA Precious Metals, Inc. As a result of the reverse merger, Breathe assumed responsibility of these DNA Precious Metals,
Inc. notes, which were paid off prior to the reverse merger, and any related derivative liability that exists under these notes
related to the warrant agreements. Therefore, a full discussion has been provided for clarification. On August 6, 2014, the Company entered into an agreement with a
U.S.-based private equity fund (Investor) under which the Company issued an unsecured Convertible Note (Convertible
Note) in the principal amount of $250,000. The funds to be issued under the Convertible Note is $225,000 (Consideration). The Convertible Note includes
an original issue discount of $25,000 (OID), calculated at 10% of the principal amount ($250,000). The initial Consideration
paid to the Company on August 6, 2014 was $66,000. The Investor could pay additional Consideration to the Company in such amounts
and at such dates as the Investor may choose in its sole discretion. The principal sum due to the Investor shall be prorated based
on the Consideration actually paid by the Investor plus a 10% OID, as well as any other interest or fees, such that the Company
is only required to repay the amounts funded and the Company is not required to repay any unfunded portions of the Convertible
Note. The Company may repay the Convertible Note at any time on or before 90 days from the transaction date after which
the Company may not make further payments on the Convertible Note prior to the Maturity Date without written approval from the
Investor. If the Company makes a payment of Consideration on or before 90 days from the transaction date, the interest rate on
that payment of Consideration shall be zero percent (0%). If the Company does not repay a payment of Consideration on or before
90 days from the transaction date, a one-time interest charge of 12% shall be applied to the principal amount. Any interest payable
is in addition to the OID and that OID (or prorated OID, if applicable) remains payable regardless of time and manner of payment
by the Company. The maturity date is two years from the transaction date of each payment ("Maturity Date") and is the
date upon which the principal amount of the Convertible Note, as well as any unpaid interest and other fees, shall be due and payable.
The Investor had the right, at any time after the transaction date, at its election, to convert all or part of the outstanding
and unpaid principal amount and accrued interest (and any other fees) into fully paid and non-assessable shares of common stock
of the Company. The conversion price was the lesser of $0.16 or 60% of the lowest
trade price in the 25 trading days prior to the conversion. Unless otherwise agreed in writing by both parties, at no
time will the Investor convert any amount of the Convertible Note into common stock that would result in the Investor owning more
than 4.99% of the common stock outstanding of the Company. At all times that this Convertible Note is outstanding, the Company
agrees to reserve at least 10,000,000 shares of common stock for conversion. On October 30, 2014, the Company and the Investor
entered into an amendment (Amendment #1), whereby the Company paid a partial note repayment in the amount of $33,333
on November 5, 2014 which equals 50% of the note balance which includes $3,333 in interest, with the remaining balance due by January
6, 2015, which was repaid on December 29, 2014. On April 28, 2014, the Company entered into a Securities Purchase
Agreement (SPA), with a U.S.-based private equity fund, under which the Company issued a Secured Convertible Promissory
Note (the Convertible Note) in the amount of $552,500. The Convertible Note includes an original issue discount of
$50,000 (OID), calculated at 10% of the principal amount ($500,000), plus an additional $2,500 (Transaction
Expense Amount) to cover the investors due diligence and legal fees in connection therewith. The principal
amount was to be paid to the investor in six (6) tranches of an initial amount under the Convertible Note of $250,000 and five
(5) additional amounts of $50,000, with each of the additional amounts represented by Investor Notes (the Convertible Note and
the Investor Notes are collectively referred to herein as the Notes). The initial $250,000 in cash was paid to the
Company on April 29, 2014. Payment of the Notes will be made on a monthly basis, beginning six months after the issue date when
the Company received the initial $250,000, in the amount of $34,531 per month plus all accrued but unpaid interest and other costs,
fees or charges payable, for sixteen (16) months until the balance is paid in full. The Notes are convertible into common stock,
at the option of the investor, at a price of $0.40 per share subject to adjustment in the case of a default, reorganization or
recapitalization. In the event the Company elects to prepay all or any portion of the Notes, the Company is required to pay to
the investor an amount in cash equal to 125% of the outstanding balance of the Notes, plus accrued interest and any other amounts
owing. Interest accrues at the rate of 10% per annum. If the Company failed to repay the Notes when due, or if other events of
default thereunder apply, a default interest rate of 22% per annum would apply. In addition, if the Company failed to issue stock
to the investor within three trading days of receipt of a notice of conversion, the Company must pay a penalty equal to the greater
of greater of $500 per day and 2% of the applicable conversion amount or installment amount, as applicable (but, in any event,
the cumulative amount of such late fees shall not exceed the applicable conversion amount or installment amount). The Notes were
secured by an interest in all right, title, interest, claims and demands of the Company in and to the property described in the
Security Agreement, and all replacements, proceeds, products, and accessions thereof. The Notes were convertible into shares of our common stock in six
tranches, consisting of (i) an initial tranche in an amount equal to $277,500 and any interest, costs, fees or
charges accrued thereon or added thereto under the terms of this Note and the other Transaction Documents (as defined in the Securities
Purchase Agreement), and (ii) five (5) additional tranches, each in the amount of $55,000, plus any interest, costs, fees or charges
accrued thereon or added thereto under the terms of this Note and the other Transaction Documents. Except in the case of a Company
default, the Notes are convertible by the investor at a price of $.40 per share. Concurrently with the Securities Purchase Agreement,
the Company also issued to the investor warrants (the "Warrants") to purchase 690,625 shares of the Companys common
stock at an exercise price of $.75 per share subject to adjustment as more fully set forth in the warrant agreement. The
Warrants also contains a cashless exercise provision. The Warrants are for a term of two (2) years. On February 4, 2015, the Company entered into a convertible note
in an amount up to $250,000 with an investor. The initial funding was in the gross amount of $27,500, with net proceeds received
of $25,000. The $2,500 represents Original Issue Discount. The maturity date of this note is two years from the date that each
tranche is paid. The note is convertible at the lesser of $0.065 or 60% of the lowest trade price in the 25 trading days previous
to the conversion. The Company may repay this note at any time on or before 90 days
from the effective date (the date the Company receives the cash) of the note at no additional interest charge. If the note remains
outstanding beyond the 90 days, there will be a one-time 12% interest charge applied in addition to the Original Issue Discount
recognized at the onset of the note. The investor has the right to convert at any time after the effective date of this note. The
Company repaid this note along with all accrued interest on April 22, 2015 (see Note 10). On February 9, 2015, the Company entered into a convertible note
in an amount of $110,000 with an investor. The gross amount of the note is $110,000, with net proceeds received of $100,000. The
$10,000 represents Original Issue Discount. The note will also bear interest at 8%, compounded annually. The maturity date of this
note is one year from execution. The note may be converted, in whole or in part, into shares of the Companys common stock.
The conversion price will be 60%, equivalent to a 40% discount, of the lowest trading price of the Companys common stock
during the 25 trading days prior to conversion. For defaults, the note is immediately due and payable and subject to a penalty
interest rate of 20%. On May 7, 2015 this note was assigned to M Capital Partners LLC in consideration for a payment of $145,000
by M Capital Partners LLC to original note holder. The note may be prepaid according to the following schedule: Between
1 and 45 days from the date of execution, the note may be prepaid for 105% of face value plus accrued interest. Between 46 and
90 days from the date of execution, the note may be prepaid for 110% of face value plus accrued interest. Between 91 and 135 days
from the date of execution, the note may be prepaid for 125% of face value plus accrued interest. Between 136 and 180 days from
the date of execution, the note may be prepaid for 135% of face value plus accrued interest. After 180 days from the date of execution,
the note may not be prepaid without written consent from the investor. On March 6, 2015, the Company entered into an 8% convertible redeemable
note with an investor in the amount of $31,500. The gross amount of the note is $31,500, with net proceeds received of $30,000.
The $1,500 represents legal fees. This note matures on March 6, 2016. The investor is entitled, at its option, at any time, to
convert all or any amount of the principal face amount of the note, then outstanding into shares of the Companys common
stock at a price for each share of common stock equal to 58%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10% of face value plus accrued interest. Between 31 and
60 days from the date of execution, the note may be prepaid for 116% of face value plus accrued interest. Between 61 and 90 days
from the date of execution, the note may be prepaid for 122% of face value plus accrued interest. Between 91 and 120 days from
the date of execution, the note may be prepaid for 128% of face value plus accrued interest. Between 121 and 150 days from the
date of execution, the note may be prepaid for 134% of face value plus accrued interest. Between 151 and 180 days
from the date of execution, the note may be prepaid for 135% of face value plus accrued interest. After 180 days from the date
of execution, the note may not be prepaid. On March 11, 2015, the Company entered into an 8% convertible redeemable
note with an investor in the amount of $52,500. The gross amount of the note is $52,500, with net proceeds received of $50,000.
The $2,500 represents legal fees. This note matures on March 11,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On March 13, 2015, the Company entered into an 8% convertible redeemable
note with an investor in the amount of $52,500. The gross amount of the note is $52,500, with net proceeds received of $50,000.
The $2,500 represents legal fees. This note matures on March 13,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On March 31, 2015, the Company entered into an 8% convertible redeemable
note with an investor in the amount of $105,000. The gross amount of the note is $105,000, with net proceeds received of $100,000.
The $5,000 represents legal fees. This note matures on March 31,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In accordance with the warrant agreement as described in Note 5,
the warrant price will be reset to equal the conversion price associated with these new debt agreements from the stated strike
price of $0.75. All convertible notes payable is due within one year and are reflected
as current liabilities in the condensed consolidated balance sheet at March 31, 2016. Derivative Liability - Warrants In accordance with Financial Accounting Standards Board (FASB)
ASC 815, Derivatives and Hedging, the embedded conversion option in the Convertible Note, as well as the Warrants issued by the
Company, are required to be accounted for as derivative instrument liabilities. Such liabilities are initially and continuously
carried at fair value with changes in their fair value reported in income in each reporting period. Accounting for the conversion
option in the Convertible Note and for the Warrants as derivative instruments is required because both the Convertible Note and
the Warrants have down-round anti-dilution protection, or ratchet exercise prices, whereby the conversion or exercise price is
reduced if the Company subsequently issues common stock, convertible securities or stock options or stock warrants at a lower price
or with a lower exercise or conversion price. Such a provision is inconsistent with the fixed for fixed nature of
an equity option and therefore the instruments do not meet one of the required tests for equity classification. In addition, because
the Convertible Note and the Warrants are denominated in a currency (U.S. dollars) that is different from the Companys functional
currency (Canadian dollars), they do not meet the test of being indexed only to the Companys common stock. When one or more
instruments are accounted for as derivative liabilities at fair value, the proceeds received are first allocated to the initial
fair value of those derivative instruments, with any remaining proceeds allocated to the initial carrying value of the Convertible
Note, which is accounted for at amortized cost. Interest is accrued on the initial carrying value of the Convertible Note at whatever
effective interest rate is required in order to equate the present value of the expected future cash flows associated with the
Convertible Note with their initial carrying value. Stated interest on the Note (10% per annum) is not accrued separately but is
included in the effective interest rate on the Convertible Note. The fair value of the embedded conversion option in the Note and
the fair value of the Warrants have been calculated using the call option value output from a binomial Lattice model. A binomial
Lattice model assumes that the price of the stock that underlies an option follows a probability distribution in which the underlying
event only has one of two possible outcomes - the market price of the stock can either go up or go down in the future. The Lattice valuation model takes into account all of the assumptions
that market participants would likely consider in negotiating the transfer of the embedded conversion option and the Warrants,
namely, stock price, exercise price, time to expiration, volatility, risk-free rate and dividends. The Company between November 26, 2014 and December 31, 2014, repaid
the entire convertible note balance of $277,500 thus extinguishing the note. Upon the initial recording of the convertible note
and warrants associated with the convertible note, a derivative liability was recorded as the convertible note and warrant each
contained embedded derivatives as determined under ASC 815. Since the warrants associated with the convertible note remain outstanding
as of March 31, 2015, the derivative liability associated with the warrants remain. The Company recognized a loss on the fair value
of the derivative liabilities of $33,390 during the three months ended March 31, 2015 bringing the derivative liability balance
to $230,430 at March 31, 2015. The fair value of the embedded conversion option in the Note and
the fair value of the Warrants have been calculated using the call option value output from a binomial Lattice model. A binomial
Lattice model assumes that the price of the stock that underlies an option follows a probability distribution in which the underlying
event only has one of two possible outcomes - the market price of the stock can either go up or go down in the future. The Lattice valuation model takes into account all of the assumptions
that market participants would likely consider in negotiating the transfer of the embedded conversion option and the Warrants,
namely, stock price, exercise price, time to expiration, volatility, risk-free rate and dividends. The Company between November 26, 2014 and December
31, 2014, repaid the entire convertible note balance of $277,500 thus extinguishing the note. Upon the initial recording of the
convertible note and warrants associated with the convertible note, a derivative liability was recorded as the convertible note
and warrant each contained embedded derivatives as determined under ASC 815. Since the warrants associated with the convertible
note remain outstanding as of March 31, 2015, the derivative liability associated with the warrants remain. The Company recognized
a loss on the fair value of the derivative liabilities of $33,390 during the three months ended March 31, 2015 bringing the derivative
liability balance to $230,430 at March 31, 2015.</t>
  </si>
  <si>
    <t>Stockholders' Equity Note [Abstract]</t>
  </si>
  <si>
    <t xml:space="preserve">NOTE 5-
STOCKHOLDERS DEFICIT Preferred Stock The Company was established on June 2, 2006
with 10,000,000 shares of preferred stock authorized with a par value of $0.001. The Company has not issued
any preferred stock. Common Stock The Company was established on June 2, 2006 with 100,000,000 shares
of common stock authorized with a par value of $0.001. On December 8, 2011, the Company amended the authorized stock to 150,000,000
shares. On March 17, 2014, the Company amended the authorized stock to 500,000,000 shares. In 2014, the Company issued: ● During November and December 2014, 14,310,000 private placement shares were issued to investors for an amount totaling
$715,500 ($0.05 per share). ● On January 10, 2014, the
Company issued 1,000,000 common shares in connection with an asset purchase valued at $340,000. ● 50,000 shares of common stock upon the exercise of 50,000 stock options by a Director of the Company, at an exercise price of
$0.25, for total proceeds of $12,500. ● 400,000 shares were issued for services rendered
evaluated at an amount of $121,500. Also, 4,250,000 shares previously issued to directors
or administrators were cancelled. In 2015, the Company issued: ● On January 20, 2015 150,000,000 shares were issued in the acquisition of Breathe which
was accounted for as a reverse merger. ● During
January 2015, the Company issued 400,000 shares for $20,000, which represented the last of the issuance of shares related
to the equity raise that occurred in November and December 2014. The Company also issued 9,150,000 shares for $457,500 in consulting
services in January 2015 ($0.05 per share). ● The Company
issued 2,500,000 shares for $125,000 in consulting services rendered in February 2015 ($0.05 per share). ● The Company issued 5,050,000 shares for $189,375 in consulting services in March 2015 ($0.0375 per share). ● On March
31, 2015 the Company issued 2,666,667 shares for $100,000 in an investment in Tauriga Sciences, Inc. (TAUG). The
Company has entered into a license agreement with TUAG to jointly develop a new line of business involving CBD oil cartridges in
March 2015. The Company received from TAUG 10,869,565 shares of TAUG common stock (with a value of $100,000) in exchange for their
shares. The Company received $50,000 at $0.03 per share
(1,666,667 shares) in March 2015 under a subscription agreement with a company. The common shares have not been issued as of the
date of this report and are reflected as a liability for stock to be issued on the condensed consolidated balance sheet at March
31, 2015. As of March 31, 2015, the Company has 276,352,667 shares of common
stock issued and outstanding. Stock Options On August 12, 2013, the Company approved and enacted the 2013 Stock
Incentive Plan (the Plan). Under the 2013 Stock Incentive Plan, the Company may grant options or share awards to
its full-time employees, executive officers, directors and consultants up to a maximum of 8,000,000 common shares. Under the Plan,
the exercise price of each option has been established at $0.25. Stock options vest as stipulated in the stock option agreement
and their maximum term is 8 years. The following table summarizes information about the Companys
stock options:
March 31, 2015 December 31, 2014
Number of Options
Weigthed Average exercisable Price
Number of Options
Weigthed Average exercisable Price
Options outstanding, beginning of period 200,000 $ 0.25 1,283,000 $ 0.25
Granted - - - -
Exercised - - (50,000 ) (0.25 )
Forfeited - - (1,033,000 ) (0.25 )
Expired - - - -
Options outstanding, end of period 200,000 0.25 200,000 0.25 The following table summarizes the ranges of exercise prices of
outstanding and exercisable options held by officers and directors as of March 31, 2015:
March 31, 2015 March 31, 2015
Options Outstanding Options Exercisable
Weigthed Weigthed Weigthed Weigthed
average average average average
Number of remaining exercise Number of remaining exercise
options life (years) price options life (years) price
200,000 6.40 $ 0.25 200,000 6.40 $ 0.25
There were no stock options issued in 2015
or 2014 by the Company. The latest options issued in 2013 were determined using the Black-Scholes optionpricing model using
the following weighted-average assumptions:
Risk-free interest rate 0.32 %
Dividend yield -
Volatility 152.50 %
Expected life in years 2 years
Exercise price $ 0.25 Stock options-based compensation expense included
in the consolidated statements of operations and comprehensive loss for the three months ended March 31, 2015 and 2014 were
$0. Warrants The following table summarizes the Companys share warrants
outstanding as of March 31, 2015 and December 31, 2014:
March 31, 2015 December 31, 2014
Weighted Weigthed Weighted Weigthed
average average average average
Number of remaining exercise Number of remaining exercise
warrants life (years) price warrants life (years) price
Warrants outstanding, beginning of year 1,540,625 1.5 $ 0.66 600,000 2 $ 0.71
Granted - - 940,625 1.6 0.63
Exercised - - - -
Expired - - - - - -
Warrants outstanding, end of period 1,540,625 1.25 $ 0.66 1,540,625 1.5 $ 0.66 The following table summarizes the ranges of exercise prices of
outstanding warrants as of March 31, 2015:
March 31, 2015
Warrants Outstanding
Weigthed average Weigthed average
Number of options remaining life (years) exercise price
250,000 0.5 $ 0.30
100,000 1 0.50
1,190,625 1.3 0.75
1,540,625 1.25 $ 0.66 </t>
  </si>
  <si>
    <t>DEFERRED FINANCING FEES</t>
  </si>
  <si>
    <t>Deferred Costs, Capitalized, Prepaid, and Other Assets Disclosure [Abstract]</t>
  </si>
  <si>
    <t>NOTE 6- DEFERRED
FINANCING FEES Deferred financing fees result from the issuance of share warrants
as finders fees in connection with flow-through financing completed on December 23, 2013 and described in Note 3. The fair
value of the warrants amounted to $25,431 and was determined using the Black-Scholes optionpricing model. The deferred financing
fees are being amortized over the life of the warrants which is 2 years. Amortization of deferred financing fees for the three
months ended March 31, 2015 and 2014 was $3,179 and $0, respectively. Breathe assumed this asset as part of the reverse merger.</t>
  </si>
  <si>
    <t>PROVISION FOR INCOME TAXES</t>
  </si>
  <si>
    <t>Income Tax Disclosure [Abstract]</t>
  </si>
  <si>
    <t xml:space="preserve">NOTE 7- PROVISION
FOR INCOME TAXES As of March 31, 2015 there is no provision for income taxes, current
or deferred.
Net operating losses $ 352,772
Valuation allowance (352,772 )
$ - A reconciliation of the Companys effective tax rate as a
percentage of income before taxes and the statutory rate for year ended March 31, 2015 is summarized below:
Federal rate 34 %
State rate -
Combined Tax Rate 34 %
Valuation allowance (34 %)
0 % </t>
  </si>
  <si>
    <t>COMMITMENTS</t>
  </si>
  <si>
    <t>Commitments and Contingencies Disclosure [Abstract]</t>
  </si>
  <si>
    <t>NOTE 8- COMMITMENTS On March 15, 2015 the Company entered into
a 38-month lease agreement for office space 322 Nancy Lane, Suite 7, Knoxville, Tennessee. This office will be the operational
headquarters for the Company.
Year ending December 31,
2015 $ 8,309
2016 13,066
2017 13,400
2018 6,761
Total 41,536 Rent expense under the lease agreements for the three months ended
March 31, 2015 and 2014 was $0.</t>
  </si>
  <si>
    <t>FAIR VALUE MEASUREMENTS</t>
  </si>
  <si>
    <t>Fair Value Disclosures [Abstract]</t>
  </si>
  <si>
    <t>NOTE 9-
FAIR VALUE MEASUREMENTS 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following table represents the fair value
hierarchy for those financial assets and liabilities measured at fair value on a recurring basis as of March 31, 2015:
Level 1 Level 2 Level 3 Total
Cash and cash equivalents $ 134,793 - $ - 134,793
Derivative liabilities - - 230,430 230,430
The derivative liabilities associated with the convertible notes
that were repaid were measured at fair value using the binomial lattice options pricing model, and were classified within Level
3 of the valuation hierarchy. The Company recognized a loss of $33,390 on the fair value of the derivative liabilities for the
three months ended March 31, 2015.</t>
  </si>
  <si>
    <t>SUBSEQUENT EVENTS</t>
  </si>
  <si>
    <t>Subsequent Events [Abstract]</t>
  </si>
  <si>
    <t xml:space="preserve">NOTE 10- SUBSEQUENT
EVENTS The Company received $50,000 at $0.03 per share (1,666,667 shares)
in March 2015 under a subscription agreement with a company. The common shares have not been issued as of the date of this report. On April 6, 2015, the Company entered into a consulting agreement
for services rendered for the period up to August 15, 2015. Services provided will be related to corporate
planning and development in exchange for 1,250,000 shares of common stock. Upon execution of this agreement the stock
had a value of $53,750 ($0.043 per share). On April 8, 2015, the Company entered into a 10% convertible redeemable
note payable with an investor in the amount of $53,000. The gross amount of the note is $53,000, with net proceeds received of
$50,000. The $3,000 represents legal fees. This note matures on April 8, 2016. The investor is entitled, at its option, at any time, to convert
all or any amount of the principal face amount of the note, then outstanding into shares of the Companys common stock at
a price for each share of common stock equal to 60% of the lowest trading price of the Companys common stock as reported
on the OTCQB for the twenty prior trading days including the day upon which a notice of conversion is delivered. The note may be prepaid at any time during the period beginning
on the Issue Date and ending on the date which is three (3) months following the Issue Date (Prepayment Termination Date),
Borrower shall have the right, exercisable on not less than five (5) Trading Days prior written notice to the Holder of this Note,
to prepay the outstanding balance on this Note (principal and accrued interest), in full. After the Prepayment Termination Date, the Borrower shall have no
right to prepay this Note. For purposes hereof, the Prepayment Factor shall equal one hundred and fifty percent (150%),
provided that such Prepayment factor shall equal one hundred and twenty percent (120%) if the Optional Prepayment Date occurs on
or before the date which is three (3) months following the Issue Date hereof. On April 17, 2015, the Company entered in to an agreement with Maxim
Group LLC ("Maxim") to provide general financial advisory and investment banking services in exchange for 2.5% of the
issued and outstanding stock at the date of execution. The number of shares of common stock issued and outstanding was
276,352,667. At that date 2.5% of the issued and outstanding common stock equaled 6,908,817 shares. The Company also
agreed upon execution and monthly thereafter pay to Maxim the fee of $5,000. On April 22, 2015 the Company repaid a 10% convertible note to an
investor in the amount of $27,778. The note was issued on February 4, 2015. The initial funding was in the gross amount
of $27,500, with net proceeds received of $25,000. The $2,500 represented Original Issue Discount. The maturity date of this note
was two years from the date that each tranche is paid. The note was convertible at the lesser of $0.065 or 60%
of the lowest trade price in the 25 trading days previous to the conversion. The Company repaid this note within 90 days from the effective date
(the date the Company received the cash) of the note at no additional interest charge. The investor had the right to convert at
any time after the effective date of this note. The addition $2,778 payment was calculated as a proration of the total original
issue discount sum of all tranches of the loan ($25,000) multiplied by the total net proceeds available ($225,000) divided by total
principal sum of all tranches ($250,000). In May 2015, the Company issued 5,250,000 shares for advisory services
valued at $157,500 ($0.03 per share) to various companies, 750,000 shares of common stock in conversion of accounts
payable of $22,500 ($0.03 per share) related to the outstanding invoice for the purchase of our inventory; and 300,000 shares of
common stock valued at $9,000 ($0.03 per share) to a former noteholder ("Iconic") as part of an Assignment and Assumption
Agreement dated May 7, 2015 as described in the following paragraph. On May 6, 2015 the Company issued 14,833,999 private placement common
shares for $445,020 to various investors. The Company also issued 22,150,000 shares of common stock for consulting services at
a value of $3,101,000 ($0.14 per share.) The Company also issued 3,750,000 shares of common stock to an advisory board member at
a value of $525,000 and 2,000,000 shares of common stock to a director at a value of $280,000 ($0.14 per share). On May 7, 2015, Iconic ("Assignor") entered into a note
payable agreement with the Company on February 9, 2015 in the amount of $110,000. This note was assigned to M Capital Partners
LLC in consideration for a payment of $145,000 by M Capital Partners LLC to Iconic. The Company still owes the entire $110,000
note, however, the note holder is M Capital Partners LLC. As a result of this assignment, the Company as noted above issued 300,000
shares of common stock to Iconic. On May 11, 2015 the Company formed two wholly owned subsidiaries
to conduct non-eCigarette related business by way of holding medical device and other related intellectual property for the future
development of for-profit activates and/or partnerships. Currently neither of these entities holds any assets, carry any liabilities
nor hold any intellectual property. </t>
  </si>
  <si>
    <t>RESTATEMENT OF PRIOR FINANCIALS</t>
  </si>
  <si>
    <t>Accounting Changes and Error Corrections [Abstract]</t>
  </si>
  <si>
    <t>NOTE 11-
RESTATEMENT OF PRIOR FINANCIAL STATEMENTS The Company has restated its financial statements for the period
ended March 31, 2015 for the correction of an error to properly account for its accounting for the acquisition of Breathe eCigs
Corp. (formerly Breathe LLC) as a reverse merger. As a result of the reverse merger, the accounting acquirer was Breathe eCigs
Corp. (formerly Breathe LLC), and therefore, the historical financial statements (2014) are those of Breathe eCigs Corp (formerly
Breathe LLC). In addition, the three-month period ended March 31, 2015 as well as the March 31, 2015 consolidated balance sheet
have been restated to properly reflect the activity of only Breathe eCigs Corp. (formerly Breathe LLC). All references to DNA Precious
Metals, Inc. and the activity of DNA Precious Metals, Inc. have been excluded from the restated presentation. The effect of this
restatement adjustment on the net loss for the three months ended March 31, 2015 was a decrease in the net loss from $1,020,857
to $1,000,304, a change of $20,553. The change in stockholders deficit was $9,050,606, from $8,651,706 to ($398,900), the
result of the removal of goodwill in the original business combination. The following charts reflect the changes of the individual line
items changed in the consolidated financial statements.
March 31, 2015
Net loss prior to restatement $ (1,020,857 )
(1) 20,553
Net loss after restatement $ (1,000,304 )
(2) $ 8,651,706
Accumulated deficit  prior to restatement (9,050,606 )
Accumulated deficit  after restatement $ (398,900 )
(1) Reflects removal of the former discontinued operations related to the DNA Precious Metals, Inc. business
(2) Reflects correction of an error related to the is this combination accounting
March 31, 2015 Previously reported Restated Change
Statement of Operations
Loss from discontinued operations $ (20,553 ) $ - $ (20,553 )
Net loss (1,020,857 ) (1,000,304 ) 20,553
Balance Sheet
Goodwill 9,050,606 - (9,050,606 )
Additional paid in capital (17,166,547 ) (362,311 ) 16,804,236
Accumulated deficit 8,791,194 1,037,564 (7,753,630 )
Statement of Cash Flow
Net loss (1,020,857 ) (1,000,304 ) 20,553
Depreciation and amortization 3,254 3,179 (75 )
Change and prepaid expenses (104,632 ) (101,171 ) 3,461
Change in accounts payable (31,363 ) (18,017 ) 13,346
Repayment of notes payable (2,073 ) (5,000 ) (2,927 )
Effect on foreign currency (6,109 ) - 6,109
Cash Beginning of year 53,813 13,346 (40,467 )</t>
  </si>
  <si>
    <t>SUMMARY OF SIGNIFICANT ACCOUNTING POLICIES (Policies)</t>
  </si>
  <si>
    <t>Going Concern</t>
  </si>
  <si>
    <t xml:space="preserve">Going Concern The consolidated financial statements have been prepared on a going
concern basis. The going concern basis of presentation assumes that the Company will continue in operation for the foreseeable
future and be able to realize its assets and discharge its liabilities and commitments in the normal course of business. The Company
has not generated revenues since inception and has generated losses totaling $1,000,304 and $1,972 for the three months ended March
31, 2015 and 2014, respectively. The Company in the three months ended March
31, 2015 completed a reverse merger with Breathe and spun-off DNA Canada, Inc. in an effort to generate profitable operations moving
forward. The Company anticipates that distribution of their products will occur in 2015. The Companys continuation as a
going concern is dependent upon, amongst other things, distribution of the products as well as continued financial support from
its shareholders and lenders, attaining a satisfactory revenue level attainment of profitable operations and the generation of
cash from operations and the ability to secure new financing arrangements and new capital to carry out its business plan. These
matters are dependent on a number of items outside of the Companys control and there exists material uncertainties that
may cast significant doubt about the Companys ability to continue as a going concern. The Company can give no assurance that it will
achieve profitability or be capable of sustaining profitable operations in its new business of Breathe. These consolidated financial
statements do not include any adjustments relating to the recoverability and classification of the carrying amounts of assets or
the amount and classification of liabilities that might result if the Company is unable to continue as a going concern. These factors
raise substantial doubt regarding the ability of the Company to continue as a going concern. The Company recently raised $355,000 in net
debt proceeds and $70,000 of equity proceeds during the three months ended March 31, 2015, to commence production of the Companys
products and pay for distribution. </t>
  </si>
  <si>
    <t>Basis of Accounting</t>
  </si>
  <si>
    <t>Basis of Accounting These consolidated financial statements are
prepared in conformity with United States generally accepted accounting principles (U.S. GAAP) and are presented
in U.S. dollars.</t>
  </si>
  <si>
    <t>Exploration Stage Company</t>
  </si>
  <si>
    <t>Exploration Stage Company The Company was an exploration stage company
as defined in ASC 915 prior to the acquisition of Breathe and spin-off of DNA Canada Inc. The Company had made significant capital investments
on a processing mill and related infrastructure pertaining to a mining site described earlier. The construction of the processing
mill structure was commenced in the fourth quarter of fiscal 2012 and completed in the first quarter of fiscal 2013. Also, significant
infrastructure work related to the processing mill has been completed. The infrastructure construction included the
foundation, a 16,000 sq./ft. steel structure building and water and power supply installations. DNA Canada Inc. completed all the
access infrastructural work to the future site where the milling facilities will be located. Due to SEC requirements, the land,
building and mill equipment were charged to impairment expense at December 31, 2014 since these assets were not put into production
since their acquisition. On September 14, 2012, DNA Canada Inc. received
a Certificate of Authorization, from the Quebec Provincial Government, with respect to operating a gravimetric circuit to process
the mining residues, or tailings, located on the Montauban Mine Property. On March 13, 2014, DNA Canada Inc. received another Certificate
of Authorization, also from the Quebec Provincial Government, with respect to operating a cyanization circuit to process the mining
residues located on the Montauban Mine Property. Previously, on February 28, 2014, DNA Canada Inc. received approval, from the
Quebec Provincial Government, for the Restoration Plan on the Montauban Mine Property which will be implemented subsequent to DNA Canada
Inc.s processing of the mining residues (tailings) on the site. The two (2) Certificates of Authorization issued to DNA Canada Inc.
will allow for the construction and installation of equipment facilities to recuperate mica (muscovite) and precious metals (gold
and silver) from the mining residues (tailings) located on the Montauban Mine Property. Consequently, the primary objective was to recuperate the mica and
precious metals (gold and silver) from the mining residues. The recuperation of the precious metals from the mining residues would
be less expensive than traditional mining operations primarily because the mining residues had already been crushed and grinded
by prior mining companies. In accordance with ASU 2014-10 (see Recent Accounting Pronouncements),
the Company had elected early adoption whereby, amounts and disclosures of the Companys exploration stage activities commencing
with the period June 30, 2014 are no longer required to be presented. As a result, the Company removed this information. On February 3, 2015, with the spin-off of DNA Canada Inc., the Company
exited the exploration stag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and tax valuation allowances.</t>
  </si>
  <si>
    <t>Principles of Consolidation</t>
  </si>
  <si>
    <t>Principles of Consolidation The consolidated financial statements included the accounts of the
Company and Breathe as the acquisition of Breathe was accounted for as a reverse merger and Breathe is the accounting acquirer,
from the date that the Merger occurred between the Company and Breathe eCigs Corp. All intercompany transactions and accounts had
been eliminated on consolidation. Effective March 11, 2015, the financial statements were no longer consolidated until April 2015
and the establishment of two new wholly-owned subsidiaries (see Subsequent Events).</t>
  </si>
  <si>
    <t>Business Combination</t>
  </si>
  <si>
    <t>Business Combination On January 16, 2015, Breathe entered the Exchange Agreement with
the Company, whereby the Company acquired all of the issued and outstanding shares of common stock of Breathe in consideration
for the issuance of 150,000,000 shares of common stock. This business combination was accounted for as a reverse
merger whereby Breathe is the accounting acquirer as the former Breathe shareholders now control greater than 50% of the voting
control of the Company.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pushdown accounting in its separate financial statements
upon occurrence of this event.</t>
  </si>
  <si>
    <t>Stock Options-Based Compensation</t>
  </si>
  <si>
    <t>Stock Options-Based Compensation The Company estimates the fair value of stock options-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The Company used an estimate of its future
share price to determine volatility and cannot predict how the price of its common shares of common stock will react on the open
market in the future.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options-based compensation are credited to share capital.</t>
  </si>
  <si>
    <t>Cash and Cash Equivalents</t>
  </si>
  <si>
    <t xml:space="preserve">Cash and Cash Equivalents The Company considers all highly liquid debt instruments and other
short-term investments with maturity of three months or less, when purchased, to be cash equivalents. </t>
  </si>
  <si>
    <t>Fixed Assets</t>
  </si>
  <si>
    <t>Fixed Assets 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t>
  </si>
  <si>
    <t>Trade and Other Payables</t>
  </si>
  <si>
    <t>Trade and Other Payables Trade and other payables and accrued liabilities are obligations
to pay for goods or services that have been acquired in the normal course of business. Trade and other payables and accrued liabilities
are classified as current liabilities if payment is due within one year or less. If not, they are presented as non-current liabilities.</t>
  </si>
  <si>
    <t>Recoverability of Long-Lived Assets</t>
  </si>
  <si>
    <t>Recoverability of Long-Lived Assets Although the Company does not have any long-lived
assets at this point, for any long-lived assets acquired in the future, the Company will review their recoverability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Fair Value of Financial Instruments</t>
  </si>
  <si>
    <t>Fair Value of Financial Instruments The carrying amount reported in the consolidated
balance sheets for cash and cash equivalents, accounts payable, and accrued expenses approximate fair value because of the immediate
or short-term maturity of these financial instruments.</t>
  </si>
  <si>
    <t>Income Taxes</t>
  </si>
  <si>
    <t>Income Taxes 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Revenue Recognition</t>
  </si>
  <si>
    <t>Revenue Recognition The Company will generate revenues from the sale of the Companys
products when the following criteria a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Payments received before all of the relevant criteria for revenue
recognition are satisfied will be recorded as deferred revenue. Revenues and costs of revenues from consulting contracts
will be recognized during the period in which the service will be performed. All revenues will
be reported net of any sales discounts or taxes.</t>
  </si>
  <si>
    <t>Inventory</t>
  </si>
  <si>
    <t xml:space="preserve">Inventory Finished Goods Inventories </t>
  </si>
  <si>
    <t>Loss Per Share of Common Stock</t>
  </si>
  <si>
    <t xml:space="preserve">Loss Per Share of Common Stock Basic net loss per share (Basic EPS) is computed by
dividing net loss available to common shareholders by the weighted average number of common shares outstanding for the period. 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earnings per share, the Company
shall assume the exercise of dilutive stock options and warrants.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 The following is a reconciliation of the computation for basic and
diluted EPS:
Three Months Ended
March 31, March 31,
2015 2014
Net loss $ (1,000,304 ) $ (1,972 )
Weighted-average common shares outstanding (Basic) 234,375,630 N/A
Weighted-average common shares
Equivalent
Stock options 200,000 N/A
Warrants 1,540,625 N/A
Weighted-average common shares outstanding (Diluted) 236,116,255 N/A </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of derivative financial instruments requires
that the Company record the conversion option and related warrants at their fair values as of the inception date of the agreements,
and at fair value as of each subsequent balance sheet date. As a result of entering into the convertible notes, the Company
i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requirement
for the scope exception as outlined under ASC 815. 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ill be classified as a liability until the debt is converted by the note
holders or paid back by the Company. The fair value will be affected by changes in inputs to that model including our stock price,
expected stock price volatility, the contractual term, and the risk-free interest rate. The Company will continue to classify the
fair value of the conversion option as a liability until the conversion option is exercised, expires or is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and for the period
ended March 31, 2015:
Convertible Notes: April 28, 2014 March 31, 2015
Risk free interest rate 0.0577% 0.04%
Dividend yield N/A N/A
Volatility 86.31% 175%
Warrants: April 28, 2014 March 31, 2015
Risk free interest rate 0.144% 0.04%
Dividend yield N/A N/A
Volatility 97.33% 175.00%</t>
  </si>
  <si>
    <t>Reclassifications</t>
  </si>
  <si>
    <t>Reclassifications Certain prior year amounts have been reclassified to conform to
the current year presentation. The reclassifications had no effect on the net loss or cash flows of the Company.</t>
  </si>
  <si>
    <t>Recent Issued Accounting Standards</t>
  </si>
  <si>
    <t xml:space="preserve">Recent Issued Accounting Standards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pushdown accounting in its separate financial statements
upon occurrence of this event.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December 31, 2017. We have not determined the potential effects on our financial statements. During July 2013, the FASB issued an Accounting Standards Update
No. 2013-11, Income Taxes (Topic 740) - Presentation of an Unrecognized Tax Benefit When a Net Operating Loss Carry forward,
a Similar Tax Loss, or a Tax Credit Carry Forward Exists (ASU 2013-11). The objective of ASU 2013-11 is to
clarify the financial presentation of an unrecognized tax benefit when a net operating loss carry forward, a similar tax loss,
or a tax credit carry forward exis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does not expect that the adoption of ASU 2013-11 will
have a significant impact on the presentation of its financial statements. In July 2012, the FASB issued ASU 2012-02, Intangibles 
Goodwill and Other (Topic 350): Testing Indefinite-Lived Intangible Assets for Impairment,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 </t>
  </si>
  <si>
    <t>SUMMARY OF SIGNIFICANT ACCOUNTING POLICIES (Tables)</t>
  </si>
  <si>
    <t>Reconciliation of Computation for Basic and Diluted EPS</t>
  </si>
  <si>
    <t xml:space="preserve">The following is a reconciliation of the computation for basic and
diluted EPS:
Three Months Ended
March 31, March 31,
2015 2014
Net loss $ (1,000,304 ) $ (1,972 )
Weighted-average common shares outstanding (Basic) 234,375,630 N/A
Weighted-average common shares
Equivalent
Stock options 200,000 N/A
Warrants 1,540,625 N/A
Weighted-average common shares outstanding (Diluted) 236,116,255 N/A </t>
  </si>
  <si>
    <t>Schedule of Assumptions Used</t>
  </si>
  <si>
    <t xml:space="preserve">Convertible Notes: April 28, 2014 March 31, 2015
Risk free interest rate 0.0577% 0.04%
Dividend yield N/A N/A
Volatility 86.31% 175%
Warrants: April 28, 2014 March 31, 2015
Risk free interest rate 0.144% 0.04%
Dividend yield N/A N/A
Volatility 97.33% 175.00% </t>
  </si>
  <si>
    <t>STOCKHOLDERS' DEFICIT (Tables)</t>
  </si>
  <si>
    <t>Schedule of Stock Option Activity</t>
  </si>
  <si>
    <t xml:space="preserve">March 31, 2015 December 31, 2014
Number of Options
Weigthed Average exercisable Price
Number of Options
Weigthed Average exercisable Price
Options outstanding, beginning of period 200,000 $ 0.25 1,283,000 $ 0.25
Granted - - - -
Exercised - - (50,000 ) (0.25 )
Forfeited - - (1,033,000 ) (0.25 )
Expired - - - -
Options outstanding, end of period 200,000 0.25 200,000 0.25 </t>
  </si>
  <si>
    <t>Summary of Outstanding and Exercisable Options by Price Range</t>
  </si>
  <si>
    <t xml:space="preserve">March 31, 2015 March 31, 2015
Options Outstanding Options Exercisable
Weigthed Weigthed Weigthed Weigthed
average average average average
Number of remaining exercise Number of remaining exercise
options life (years) price options life (years) price
200,000 6.40 $ 0.25 200,000 6.40 $ 0.25 </t>
  </si>
  <si>
    <t>Schedule of Assumptions Used to Value Options</t>
  </si>
  <si>
    <t xml:space="preserve">Risk-free interest rate 0.32 %
Dividend yield -
Volatility 152.50 %
Expected life in years 2 years
Exercise price $ 0.25 </t>
  </si>
  <si>
    <t>Schedule of Warrant Activity</t>
  </si>
  <si>
    <t xml:space="preserve">March 31, 2015 December 31, 2014
Weighted Weigthed Weighted Weigthed
average average average average
Number of remaining exercise Number of remaining exercise
warrants life (years) price warrants life (years) price
Warrants outstanding, beginning of year 1,540,625 1.5 $ 0.66 600,000 2 $ 0.71
Granted - - 940,625 1.6 0.63
Exercised - - - -
Expired - - - - - -
Warrants outstanding, end of period 1,540,625 1.25 $ 0.66 1,540,625 1.5 $ 0.66 </t>
  </si>
  <si>
    <t>Summary of Warrants Outstanding, by Price Range</t>
  </si>
  <si>
    <t xml:space="preserve">March 31, 2015
Warrants Outstanding
Weigthed average Weigthed average
Number of options remaining life (years) exercise price
250,000 0.5 $ 0.30
100,000 1 0.50
1,190,625 1.3 0.75
1,540,625 1.25 $ 0.66 </t>
  </si>
  <si>
    <t>PROVISION FOR INCOME TAXES (Tables)</t>
  </si>
  <si>
    <t>Schedule of Components of Provision for Income Taxes</t>
  </si>
  <si>
    <t xml:space="preserve">Net operating losses $ 352,772
Valuation allowance (352,772 )
$ - </t>
  </si>
  <si>
    <t>Reconciliation of Effective Tax Rate as a Percentage of Income Before Taxes and Federal Statutory Rate</t>
  </si>
  <si>
    <t>Federal rate 34 %
State rate -
Combined Tax Rate 34 %
Valuation allowance (34 %)
0 %</t>
  </si>
  <si>
    <t>COMMITMENTS (Tables)</t>
  </si>
  <si>
    <t>Schedule of Financial Commitments</t>
  </si>
  <si>
    <t xml:space="preserve">Year ending December 31,
2015 $ 8,309
2016 13,066
2017 13,400
2018 6,761
Total 41,536 </t>
  </si>
  <si>
    <t>FAIR VALUE MEASUREMENTS (Tables)</t>
  </si>
  <si>
    <t>Fair Value Hierarchy for Those Financial Assets and Liabilities Measured at Fair Value on a Recurring Basis</t>
  </si>
  <si>
    <t xml:space="preserve">Level 1 Level 2 Level 3 Total
Cash and cash equivalents $ 134,793 - $ - 134,793
Derivative liabilities - - 230,430 230,430 </t>
  </si>
  <si>
    <t>RESTATEMENT OF PRIOR FINANCIALS (Tables)</t>
  </si>
  <si>
    <t>Restatement</t>
  </si>
  <si>
    <t>March 31, 2015
Net loss prior to restatement $ (1,020,857 )
(1) 20,553
Net loss after restatement $ (1,000,304 )
(2) $ 8,651,706
Accumulated deficit  prior to restatement (9,050,606 )
Accumulated deficit  after restatement $ (398,900 )
(1) Reflects removal of the former discontinued operations related to the DNA Precious Metals, Inc. business
(2) Reflects correction of an error related to the is this combination accounting
March 31, 2015 Previously reported Restated Change
Statement of Operations
Loss from discontinued operations $ (20,553 ) $ - $ (20,553 )
Net loss (1,020,857 ) (1,000,304 ) 20,553
Balance Sheet
Goodwill 9,050,606 - (9,050,606 )
Additional paid in capital (17,166,547 ) (362,311 ) 16,804,236
Accumulated deficit 8,791,194 1,037,564 (7,753,630 )
Statement of Cash Flow
Net loss (1,020,857 ) (1,000,304 ) 20,553
Depreciation and amortization 3,254 3,179 (75 )
Change and prepaid expenses (104,632 ) (101,171 ) 3,461
Change in accounts payable (31,363 ) (18,017 ) 13,346
Repayment of notes payable (2,073 ) (5,000 ) (2,927 )
Effect on foreign currency (6,109 ) - 6,109
Cash Beginning of year 53,813 13,346 (40,467 )</t>
  </si>
  <si>
    <t>ORGANIZATION AND BASIS OF PRESENTATION (Details)</t>
  </si>
  <si>
    <t>1 Months Ended</t>
  </si>
  <si>
    <t>2 Months Ended</t>
  </si>
  <si>
    <t>12 Months Ended</t>
  </si>
  <si>
    <t>Mar. 31, 2015USD ($)shares</t>
  </si>
  <si>
    <t>Feb. 28, 2015USD ($)shares</t>
  </si>
  <si>
    <t>Jan. 31, 2015USD ($)shares</t>
  </si>
  <si>
    <t>Nov. 27, 2013USD ($)shares</t>
  </si>
  <si>
    <t>Nov. 27, 2013CADshares</t>
  </si>
  <si>
    <t>Dec. 31, 2014USD ($)shares</t>
  </si>
  <si>
    <t>Class of Stock [Line Items]</t>
  </si>
  <si>
    <t>Net loss | $</t>
  </si>
  <si>
    <t>Common shares issued for services, shares</t>
  </si>
  <si>
    <t>Common shares issued for services</t>
  </si>
  <si>
    <t>Former Supplier [Member]</t>
  </si>
  <si>
    <t>Common shares issued for services | $</t>
  </si>
  <si>
    <t>Payments to acquire assets | CAD</t>
  </si>
  <si>
    <t>Investor Relations Service Provider [Member]</t>
  </si>
  <si>
    <t>ORGANIZATION AND BASIS OF PRESENTATION (Details 1)</t>
  </si>
  <si>
    <t>Jan. 20, 2015shares</t>
  </si>
  <si>
    <t>Jan. 16, 2015shares</t>
  </si>
  <si>
    <t>Apr. 14, 2014USD ($)</t>
  </si>
  <si>
    <t>Jan. 10, 2014USD ($)shares</t>
  </si>
  <si>
    <t>Jan. 10, 2014CADshares</t>
  </si>
  <si>
    <t>Mar. 27, 2015USD ($)</t>
  </si>
  <si>
    <t>Nov. 27, 2013USD ($)</t>
  </si>
  <si>
    <t>Business Acquisition [Line Items]</t>
  </si>
  <si>
    <t>Initial order for merchandise</t>
  </si>
  <si>
    <t>Amount prepaid for initial order for merchandise</t>
  </si>
  <si>
    <t>Percentage of amount of initial order for merchandise prepaid</t>
  </si>
  <si>
    <t>30.00%</t>
  </si>
  <si>
    <t>Net debt proceeds</t>
  </si>
  <si>
    <t>Proceeds from sale of common stock</t>
  </si>
  <si>
    <t>Breathee Cigs [Member]</t>
  </si>
  <si>
    <t>Percentage of interests acquired</t>
  </si>
  <si>
    <t>100.00%</t>
  </si>
  <si>
    <t>Number of shares issued for acquisitions | shares</t>
  </si>
  <si>
    <t>Total cost of acquisition</t>
  </si>
  <si>
    <t>Breathee Cigs [Member] | Former Shareholders [Member]</t>
  </si>
  <si>
    <t>Ownership percentage</t>
  </si>
  <si>
    <t>54.30%</t>
  </si>
  <si>
    <t>DNA Canada Inc [Member] | Spinoff [Member]</t>
  </si>
  <si>
    <t>Exchange ratio</t>
  </si>
  <si>
    <t>Mining Claims in County of Portneuf [Member]</t>
  </si>
  <si>
    <t>Mineral Claims and Assets Two [Member]</t>
  </si>
  <si>
    <t>Purchase price | CAD</t>
  </si>
  <si>
    <t>Net smelter return</t>
  </si>
  <si>
    <t>1.00%</t>
  </si>
  <si>
    <t>Value of shares of common stock paid in acquisitions</t>
  </si>
  <si>
    <t>Mineral Claims and Assets One [Member]</t>
  </si>
  <si>
    <t>SUMMARY OF SIGNIFICANT ACCOUNTING POLICIES (Earnings Per Share) (Details) - USD ($)</t>
  </si>
  <si>
    <t>Mar. 31, 2014</t>
  </si>
  <si>
    <t>Weighted-average common shares outstanding (Basic)</t>
  </si>
  <si>
    <t>Weighted-average common shares Equivalent</t>
  </si>
  <si>
    <t>Stock options</t>
  </si>
  <si>
    <t>Warrants</t>
  </si>
  <si>
    <t>Weighted-average common shares outstanding (Diluted)</t>
  </si>
  <si>
    <t>SUMMARY OF SIGNIFICANT ACCOUNTING POLICIES (Schedule of Assumptions) (Details)</t>
  </si>
  <si>
    <t>Apr. 28, 2014</t>
  </si>
  <si>
    <t>Convertible Debt [Member]</t>
  </si>
  <si>
    <t>Fair Value Measurements, Recurring and Nonrecurring, Valuation Techniques [Line Items]</t>
  </si>
  <si>
    <t>Risk free interest rate</t>
  </si>
  <si>
    <t>0.0577%</t>
  </si>
  <si>
    <t>0.04%</t>
  </si>
  <si>
    <t>Dividend yield</t>
  </si>
  <si>
    <t>Expected volatility</t>
  </si>
  <si>
    <t>86.31%</t>
  </si>
  <si>
    <t>175.00%</t>
  </si>
  <si>
    <t>Warrant [Member]</t>
  </si>
  <si>
    <t>0.144%</t>
  </si>
  <si>
    <t>97.33%</t>
  </si>
  <si>
    <t>ACQUISITION (Details) - shares</t>
  </si>
  <si>
    <t>Jan. 20, 2015</t>
  </si>
  <si>
    <t>Jan. 16, 2015</t>
  </si>
  <si>
    <t>Number of shares issued for acquisitions</t>
  </si>
  <si>
    <t>CONVERTIBLE NOTES AND DERIVATIVE LIABILITIES (Narrative) (Details) - USD ($)</t>
  </si>
  <si>
    <t>May. 07, 2015</t>
  </si>
  <si>
    <t>Apr. 08, 2015</t>
  </si>
  <si>
    <t>Mar. 13, 2015</t>
  </si>
  <si>
    <t>Mar. 11, 2015</t>
  </si>
  <si>
    <t>Mar. 06, 2015</t>
  </si>
  <si>
    <t>Feb. 09, 2015</t>
  </si>
  <si>
    <t>Feb. 04, 2015</t>
  </si>
  <si>
    <t>Aug. 06, 2014</t>
  </si>
  <si>
    <t>Nov. 05, 2014</t>
  </si>
  <si>
    <t>Debt Instrument [Line Items]</t>
  </si>
  <si>
    <t>Proceeds from Issuance of Debt</t>
  </si>
  <si>
    <t>Original Issue Discount</t>
  </si>
  <si>
    <t>Amortization of original issue discount</t>
  </si>
  <si>
    <t>Transaction Expense Amount</t>
  </si>
  <si>
    <t>Loss on the fair value of the derivative liabilities</t>
  </si>
  <si>
    <t>Derivative Liability, Current</t>
  </si>
  <si>
    <t>Convertible Note Seven [Member] | Subsequent Event [Member]</t>
  </si>
  <si>
    <t>Repayment terms</t>
  </si>
  <si>
    <t>After the Prepayment Termination Date, the Borrower shall have no right to prepay this Note. For purposes hereof, the Prepayment Factor shall equal one hundred and fifty percent (150%), provided that such Prepayment factor shall equal one hundred and twenty percent (120%) if the Optional Prepayment Date occurs on or before the date which is three (3) months following the Issue Date hereof.The note may be prepaid at any time during the period beginning on the Issue Date and ending on the date which is three (3) months following the Issue Date (Prepayment Termination Date), Borrower shall have the right, exercisable on not less than five (5) Trading Days prior written notice to the Holder of this Note, to prepay the outstanding balance on this Note (principal and accrued interest), in full.</t>
  </si>
  <si>
    <t>Interest rate (as a percent)</t>
  </si>
  <si>
    <t>10.00%</t>
  </si>
  <si>
    <t>Debt instrument, terms of conversion</t>
  </si>
  <si>
    <t>The investor is entitled, at its option, at any time, to convert all or any amount of the principal face amount of the note, then outstanding into shares of the Company's common stock at a price for each share of common stock equal to 60% of the lowest trading price of the Company's common stock as reported on the OTCQB for the twenty prior trading days including the day upon which a notice of conversion is delivered.</t>
  </si>
  <si>
    <t>Maximum borrowing capacity</t>
  </si>
  <si>
    <t>Debt, original principal</t>
  </si>
  <si>
    <t>Convertible note issued on March 31, 2015 [Member]</t>
  </si>
  <si>
    <t>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t>
  </si>
  <si>
    <t>8.00%</t>
  </si>
  <si>
    <t>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t>
  </si>
  <si>
    <t>Convertible Note Five [Member]</t>
  </si>
  <si>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t>
  </si>
  <si>
    <t>Convertible Note Four [Member]</t>
  </si>
  <si>
    <t>Convertible Note Three [Member]</t>
  </si>
  <si>
    <t>The note may be prepaid according to the following schedule: Between 1 and 30 days from the date of execution, the note may be prepaid for 110% of face value plus accrued interest. Between 31 and 60 days from the date of execution, the note may be prepaid for 116% of face value plus accrued interest. Between 61 and 90 days from the date of execution, the note may be prepaid for 122% of face value plus accrued interest. Between 91 and 120 days from the date of execution, the note may be prepaid for 128% of face value plus accrued interest. Between 121 and 150 days from the date of execution, the note may be prepaid for 134% of face value plus accrued interest. Between 151 and 180 days from the date of execution, the note may be prepaid for 135% of face value plus accrued interest. After 180 days from the date of execution, the note may not be prepaid.</t>
  </si>
  <si>
    <t>The conversion price will be 60%, equivalent to a 40% discount, of the lowest trading price of the Company's common stock during the 25 trading days prior to conversion.</t>
  </si>
  <si>
    <t>Convertible Note Two [Member]</t>
  </si>
  <si>
    <t>he note may be prepaid according to the following schedule: Between 1 and 45 days from the date of execution, the note may be prepaid for 105% of face value plus accrued interest. Between 46 and 90 days from the date of execution, the note may be prepaid for 110% of face value plus accrued interest. Between 91 and 135 days from the date of execution, the note may be prepaid for 125% of face value plus accrued interest. Between 136 and 180 days from the date of execution, the note may be prepaid for 135% of face value plus accrued interest. After 180 days from the date of execution, the note may not be prepaid without written consent from the investor.</t>
  </si>
  <si>
    <t>Maturity term</t>
  </si>
  <si>
    <t>1 year</t>
  </si>
  <si>
    <t>Penalty interest rate (as a percent)</t>
  </si>
  <si>
    <t>20.00%</t>
  </si>
  <si>
    <t>Convertible Note Two [Member] | Subsequent Event [Member]</t>
  </si>
  <si>
    <t>Debt instrument, conversion price</t>
  </si>
  <si>
    <t>The note is convertible at the lesser of $0.065 or 60% of the lowest trade price in the 25 trading days previous to the conversion.</t>
  </si>
  <si>
    <t>2 years</t>
  </si>
  <si>
    <t>Additional interest charge</t>
  </si>
  <si>
    <t>Interest rate, maximum</t>
  </si>
  <si>
    <t>12.00%</t>
  </si>
  <si>
    <t>The principal amount was to be paid to the investor in six (6) tranches of an initial amount under the Convertible Note of $250,000 and five (5) additional amounts of $50,000, with each of the additional amounts represented by Investor Notes</t>
  </si>
  <si>
    <t>Debt instrument, borrowings during period</t>
  </si>
  <si>
    <t>Debt installment amount</t>
  </si>
  <si>
    <t>Redemption percentage</t>
  </si>
  <si>
    <t>125.00%</t>
  </si>
  <si>
    <t>Default interest rate</t>
  </si>
  <si>
    <t>22.00%</t>
  </si>
  <si>
    <t>In addition, if the Company failed to issue stock to the investor within three trading days of receipt of a notice of conversion, the Company must pay a penalty equal to the greater of greater of $500 per day and 2% of the applicable conversion amount or installment amount, as applicable (but, in any event, the cumulative amount of such late fees shall not exceed the applicable conversion amount or installment amount). The Notes were secured by an interest in all right, title, interest, claims and demands of the Company in and to the property described in the Security Agreement, and all replacements, proceeds, products, and accessions thereof.The Notes were convertible into shares of our common stock in six tranches, consisting of (i) an initial tranche in an amount equal to $277,500 and any interest, costs, fees or charges accrued thereon or added thereto under the terms of this Note and the other Transaction Documents (as defined in the Securities Purchase Agreement), and (ii) five (5) additional tranches, each in the amount of $55,000, plus any interest, costs, fees or charges accrued thereon or added thereto under the terms of this Note and the other Transaction Documents. Except in the case of a Company default, the Notes are convertible by the investor at a price of $.40 per share.</t>
  </si>
  <si>
    <t>Convertible debt</t>
  </si>
  <si>
    <t>Debt Instrument Discount Rate</t>
  </si>
  <si>
    <t>Aug 2014 Note</t>
  </si>
  <si>
    <t>The Investor had the right, at any time after the transaction date, at its election, to convert all or part of the outstanding and unpaid principal amount and accrued interest (and any other fees) into fully paid and non-assessable shares of common stock of the Company.The conversion price was the lesser of $0.16 or 60% of the lowest trade price in the 25 trading days prior to the conversion. Unless otherwise agreed in writing by both parties, at no time will the Investor convert any amount of the Convertible Note into common stock that would result in the Investor owning more than 4.99% of the common stock outstanding of the Company.</t>
  </si>
  <si>
    <t>Interest expenses</t>
  </si>
  <si>
    <t>Repayments of convertible notes</t>
  </si>
  <si>
    <t>Repayment, percentage of principal</t>
  </si>
  <si>
    <t>50.00%</t>
  </si>
  <si>
    <t>Interest rate, minimum</t>
  </si>
  <si>
    <t>0.00%</t>
  </si>
  <si>
    <t>Aug 2014 Note | Scenario, Forecast [Member]</t>
  </si>
  <si>
    <t>Debt Instrument Redemption Period Nine [Member] | Convertible note issued on March 31, 2015 [Member]</t>
  </si>
  <si>
    <t>135.00%</t>
  </si>
  <si>
    <t>Debt Instrument Redemption Period Nine [Member] | Convertible Note Five [Member]</t>
  </si>
  <si>
    <t>Debt Instrument Redemption Period Nine [Member] | Convertible Note Four [Member]</t>
  </si>
  <si>
    <t>Debt Instrument Redemption Period Nine [Member] | Convertible Note Three [Member]</t>
  </si>
  <si>
    <t>134.00%</t>
  </si>
  <si>
    <t>Debt Instrument, Redemption, Period Five [Member] | Convertible note issued on March 31, 2015 [Member]</t>
  </si>
  <si>
    <t>105.00%</t>
  </si>
  <si>
    <t>Debt Instrument, Redemption, Period Five [Member] | Convertible Note Five [Member]</t>
  </si>
  <si>
    <t>Debt Instrument, Redemption, Period Five [Member] | Convertible Note Four [Member]</t>
  </si>
  <si>
    <t>Debt Instrument, Redemption, Period Five [Member] | Convertible Note Three [Member]</t>
  </si>
  <si>
    <t>110.00%</t>
  </si>
  <si>
    <t>Debt Instrument Redemption Period Seven [Member] | Convertible note issued on March 31, 2015 [Member]</t>
  </si>
  <si>
    <t>120.00%</t>
  </si>
  <si>
    <t>Debt Instrument Redemption Period Seven [Member] | Convertible Note Five [Member]</t>
  </si>
  <si>
    <t>Debt Instrument Redemption Period Seven [Member] | Convertible Note Four [Member]</t>
  </si>
  <si>
    <t>Debt Instrument Redemption Period Seven [Member] | Convertible Note Three [Member]</t>
  </si>
  <si>
    <t>122.00%</t>
  </si>
  <si>
    <t>Debt Instrument Redemption Period Ten [Member] | Convertible note issued on March 31, 2015 [Member]</t>
  </si>
  <si>
    <t>140.00%</t>
  </si>
  <si>
    <t>Debt Instrument Redemption Period Ten [Member] | Convertible Note Five [Member]</t>
  </si>
  <si>
    <t>Debt Instrument Redemption Period Ten [Member] | Convertible Note Four [Member]</t>
  </si>
  <si>
    <t>Debt Instrument Redemption Period Ten [Member] | Convertible Note Three [Member]</t>
  </si>
  <si>
    <t>Debt Instrument Redemption Period Six [Member] | Convertible note issued on March 31, 2015 [Member]</t>
  </si>
  <si>
    <t>115.00%</t>
  </si>
  <si>
    <t>Debt Instrument Redemption Period Six [Member] | Convertible Note Five [Member]</t>
  </si>
  <si>
    <t>Debt Instrument Redemption Period Six [Member] | Convertible Note Four [Member]</t>
  </si>
  <si>
    <t>Debt Instrument Redemption Period Six [Member] | Convertible Note Three [Member]</t>
  </si>
  <si>
    <t>116.00%</t>
  </si>
  <si>
    <t>Debt Instrument Redemption Period Eight [Member] | Convertible note issued on March 31, 2015 [Member]</t>
  </si>
  <si>
    <t>130.00%</t>
  </si>
  <si>
    <t>Debt Instrument Redemption Period Eight [Member] | Convertible Note Five [Member]</t>
  </si>
  <si>
    <t>Debt Instrument Redemption Period Eight [Member] | Convertible Note Four [Member]</t>
  </si>
  <si>
    <t>Debt Instrument Redemption Period Eight [Member] | Convertible Note Three [Member]</t>
  </si>
  <si>
    <t>128.00%</t>
  </si>
  <si>
    <t>Debt Instrument, Redemption, Period One [Member] | Convertible Note Two [Member]</t>
  </si>
  <si>
    <t>Debt Instrument, Redemption, Period Two [Member] | Convertible Note Two [Member]</t>
  </si>
  <si>
    <t>Debt Instrument, Redemption, Period Three [Member] | Convertible Note Two [Member]</t>
  </si>
  <si>
    <t>Debt Instrument, Redemption, Period Four [Member] | Convertible Note Two [Member]</t>
  </si>
  <si>
    <t>Convertible Note Holders Warrants [Member]</t>
  </si>
  <si>
    <t>Number of shares covered by warrants</t>
  </si>
  <si>
    <t>Warrant exercise price</t>
  </si>
  <si>
    <t>Warrant term</t>
  </si>
  <si>
    <t>M Capital Partners LLC [Member] | Convertible Note Two [Member] | Subsequent Event [Member]</t>
  </si>
  <si>
    <t>Payment by M Capital Partners LLC to Iconic in consideration of note assigned</t>
  </si>
  <si>
    <t>STOCKHOLDERS' DEFICIT (Narrative) (Details)</t>
  </si>
  <si>
    <t>Feb. 28, 2015USD ($)$ / sharesshares</t>
  </si>
  <si>
    <t>Jan. 31, 2015USD ($)$ / sharesshares</t>
  </si>
  <si>
    <t>Dec. 31, 2014USD ($)$ / sharesshares</t>
  </si>
  <si>
    <t>Mar. 31, 2015$ / sharesshares</t>
  </si>
  <si>
    <t>Preferred Stock, par value | $ / shares</t>
  </si>
  <si>
    <t>Common Stock, par value | $ / shares</t>
  </si>
  <si>
    <t>Common Stock, shares issued</t>
  </si>
  <si>
    <t>Common Stock, shares outstanding</t>
  </si>
  <si>
    <t>Common stock issued, price per share | $ / shares</t>
  </si>
  <si>
    <t>Value of shares issued | $</t>
  </si>
  <si>
    <t>Number of shares issued</t>
  </si>
  <si>
    <t>Value of stock issued for services</t>
  </si>
  <si>
    <t>Shares of stock issued for services</t>
  </si>
  <si>
    <t>Shares issued in private placement | $</t>
  </si>
  <si>
    <t>Shares issued in private placement, shares</t>
  </si>
  <si>
    <t>Shares issued, price per share | $ / shares</t>
  </si>
  <si>
    <t>Exercise price | $ / shares</t>
  </si>
  <si>
    <t>Cancelled shares, previously issued</t>
  </si>
  <si>
    <t>Value of shares repurchased | $</t>
  </si>
  <si>
    <t>Number of shares re-purchased</t>
  </si>
  <si>
    <t>Share price (in dollars per share) | $ / shares</t>
  </si>
  <si>
    <t>Stock options exercised, shares</t>
  </si>
  <si>
    <t>Stock options exercised | $</t>
  </si>
  <si>
    <t>Warrant exercise price | $ / shares</t>
  </si>
  <si>
    <t>Value of stock issued for services | $</t>
  </si>
  <si>
    <t>TAUG [Member]</t>
  </si>
  <si>
    <t>Number of shares received</t>
  </si>
  <si>
    <t>Value of shares received | $</t>
  </si>
  <si>
    <t>Value of shares of common stock paid in acquisitions | $</t>
  </si>
  <si>
    <t>STOCKHOLDERS' DEFICIT (Schedule of Stock Option Activity) (Details) - USD ($)</t>
  </si>
  <si>
    <t>Number of options:</t>
  </si>
  <si>
    <t>Exercised</t>
  </si>
  <si>
    <t>Weighted average exercisable price:</t>
  </si>
  <si>
    <t>Employee Stock Option [Member]</t>
  </si>
  <si>
    <t>Outstanding, beginning of period</t>
  </si>
  <si>
    <t>Granted</t>
  </si>
  <si>
    <t>Forfeited</t>
  </si>
  <si>
    <t>Expired</t>
  </si>
  <si>
    <t>Outstanding, end of period</t>
  </si>
  <si>
    <t>Weighted-average assumptions:</t>
  </si>
  <si>
    <t>Risk-free interest rate</t>
  </si>
  <si>
    <t>0.32%</t>
  </si>
  <si>
    <t>Volatility</t>
  </si>
  <si>
    <t>152.50%</t>
  </si>
  <si>
    <t>Expected life in years</t>
  </si>
  <si>
    <t>Exercise price</t>
  </si>
  <si>
    <t>Stock-based compensation expense</t>
  </si>
  <si>
    <t>STOCKHOLDERS' DEFICIT (Summary of Options Outstanding and Exercisable by Price Range) (Details) - Employee Stock Option [Member] - Exercise Price Range One [Member]</t>
  </si>
  <si>
    <t>Share-based Compensation, Shares Authorized under Stock Option Plans, Exercise Price Range [Line Items]</t>
  </si>
  <si>
    <t>Number of options</t>
  </si>
  <si>
    <t>Weighted average remaining life (years)</t>
  </si>
  <si>
    <t>6 years 4 months 24 days</t>
  </si>
  <si>
    <t>Weighted average exercise price | $ / shares</t>
  </si>
  <si>
    <t>STOCKHOLDERS' DEFICIT (Schedule of Warrant Activity) (Details) - $ / shares</t>
  </si>
  <si>
    <t>Number of warrants</t>
  </si>
  <si>
    <t>Weighted average exercise price:</t>
  </si>
  <si>
    <t>1 year 7 months 6 days</t>
  </si>
  <si>
    <t>1 year 3 months</t>
  </si>
  <si>
    <t>1 year 6 months</t>
  </si>
  <si>
    <t>STOCKHOLDERS' DEFICIT (Summary of Warrants by Price Range) (Details) - Warrant [Member]</t>
  </si>
  <si>
    <t>Exercise Price Range One [Member]</t>
  </si>
  <si>
    <t>6 months</t>
  </si>
  <si>
    <t>Exercise Price Range Two [Member]</t>
  </si>
  <si>
    <t>Exercise Price Range Three [Member]</t>
  </si>
  <si>
    <t>1 year 3 months 18 days</t>
  </si>
  <si>
    <t>DEFERRED FINANCING FEES (Details Narrative) - USD ($)</t>
  </si>
  <si>
    <t>Dec. 31, 2013</t>
  </si>
  <si>
    <t>Warrants issued for deferred financing fees</t>
  </si>
  <si>
    <t>Amortization period</t>
  </si>
  <si>
    <t>PROVISION FOR INCOME TAXES (Schedule of Provision for Income Taxes) (Details)</t>
  </si>
  <si>
    <t>Net operating losses</t>
  </si>
  <si>
    <t>Valuation allowance</t>
  </si>
  <si>
    <t>Deferred Tax Assets, Net, Total</t>
  </si>
  <si>
    <t>PROVISION FOR INCOME TAXES (Reconciliation of the Company's Effective Tax Rate) (Details)</t>
  </si>
  <si>
    <t>Federal rate</t>
  </si>
  <si>
    <t>34.00%</t>
  </si>
  <si>
    <t>State rate</t>
  </si>
  <si>
    <t>Combined Tax Rate</t>
  </si>
  <si>
    <t>(34.00%)</t>
  </si>
  <si>
    <t>Effective Income Tax Rate, Continuing Operations, Total</t>
  </si>
  <si>
    <t>COMMITMENTS (Details)</t>
  </si>
  <si>
    <t>Total</t>
  </si>
  <si>
    <t>COMMITMENTS (Details Narrative) - USD ($)</t>
  </si>
  <si>
    <t>Rent expense</t>
  </si>
  <si>
    <t>FAIR VALUE MEASUREMENTS (Details) - Fair Value, Measurements, Recurring [Member]</t>
  </si>
  <si>
    <t>Fair Value, Assets and Liabilities Measured on Recurring and Nonrecurring Basis [Line Items]</t>
  </si>
  <si>
    <t>Cash and cash equivalents</t>
  </si>
  <si>
    <t>Derivative liabilities</t>
  </si>
  <si>
    <t>Fair Value, Inputs, Level 1 [Member]</t>
  </si>
  <si>
    <t>Fair Value, Inputs, Level 2 [Member]</t>
  </si>
  <si>
    <t>Fair Value, Inputs, Level 3 [Member]</t>
  </si>
  <si>
    <t>SUBSEQUENT EVENTS (Narrative) (Details)</t>
  </si>
  <si>
    <t>May. 11, 2015item</t>
  </si>
  <si>
    <t>May. 07, 2015USD ($)</t>
  </si>
  <si>
    <t>May. 06, 2015USD ($)$ / sharesshares</t>
  </si>
  <si>
    <t>Apr. 22, 2015USD ($)</t>
  </si>
  <si>
    <t>Apr. 17, 2015USD ($)shares</t>
  </si>
  <si>
    <t>Apr. 08, 2015USD ($)</t>
  </si>
  <si>
    <t>Apr. 06, 2015USD ($)$ / sharesshares</t>
  </si>
  <si>
    <t>Mar. 13, 2015USD ($)</t>
  </si>
  <si>
    <t>Mar. 11, 2015USD ($)</t>
  </si>
  <si>
    <t>Mar. 06, 2015USD ($)</t>
  </si>
  <si>
    <t>Feb. 09, 2015USD ($)</t>
  </si>
  <si>
    <t>Feb. 04, 2015USD ($)$ / shares</t>
  </si>
  <si>
    <t>Aug. 06, 2014USD ($)</t>
  </si>
  <si>
    <t>Apr. 28, 2014USD ($)</t>
  </si>
  <si>
    <t>May. 31, 2015USD ($)$ / sharesshares</t>
  </si>
  <si>
    <t>Subsequent Event [Line Items]</t>
  </si>
  <si>
    <t>Value of shares repurchased</t>
  </si>
  <si>
    <t>Equity Issuance, Per Share Amount | $ / shares</t>
  </si>
  <si>
    <t>Number of shares re-purchased | shares</t>
  </si>
  <si>
    <t>Shares of stock issued for services | shares</t>
  </si>
  <si>
    <t>Common stock, shares issued | shares</t>
  </si>
  <si>
    <t>Common stock, shares outstanding | shares</t>
  </si>
  <si>
    <t>Fee to provide general financial advisory and investment banking services</t>
  </si>
  <si>
    <t>Shares issued in private placement, shares | shares</t>
  </si>
  <si>
    <t>Shares issued in private placement</t>
  </si>
  <si>
    <t>Lynx Mining LLC [Member]</t>
  </si>
  <si>
    <t>Face amount</t>
  </si>
  <si>
    <t>Debt instrument, conversion price | $ / shares</t>
  </si>
  <si>
    <t>Subsequent Event [Member]</t>
  </si>
  <si>
    <t>Number of common stock issued in conversion of accounts payable related to the outstanding invoice for the purchase of inventory | shares</t>
  </si>
  <si>
    <t>Value of common stock issued in conversion of accounts payable related to the outstanding invoice for the purchase of inventory</t>
  </si>
  <si>
    <t>Number of common stock issued to a noteholder | shares</t>
  </si>
  <si>
    <t>Value of common stock issued to a noteholder</t>
  </si>
  <si>
    <t>Number of wholly owned subsidiaries formed | item</t>
  </si>
  <si>
    <t>Common Stock, Value, Subscriptions</t>
  </si>
  <si>
    <t>Common Stock, Shares Subscribed but Unissued | shares</t>
  </si>
  <si>
    <t>Subsequent Event [Member] | Maxim Group LLC [Member]</t>
  </si>
  <si>
    <t>Percentage of the issued and outstanding stock at the date of execution issued in exchange of general financial advisory and investment banking services</t>
  </si>
  <si>
    <t>2.50%</t>
  </si>
  <si>
    <t>Subsequent Event [Member] | Feb 2015</t>
  </si>
  <si>
    <t>Repayment of debt</t>
  </si>
  <si>
    <t>Additional payment</t>
  </si>
  <si>
    <t>Sum of loan tranches used to calculate additional payment</t>
  </si>
  <si>
    <t>Total net proceeds available used to calculate additional payment</t>
  </si>
  <si>
    <t>Total principal sum of loan tranches used to calculate additional payment</t>
  </si>
  <si>
    <t>Subsequent Event [Member] | Convertible Note Seven [Member]</t>
  </si>
  <si>
    <t>Subsequent Event [Member] | Convertible Note Two [Member]</t>
  </si>
  <si>
    <t>Subsequent Event [Member] | Convertible Note Two [Member] | M Capital Partners LLC [Member]</t>
  </si>
  <si>
    <t>Subsequent Event [Member] | Advisory Board Member [Member]</t>
  </si>
  <si>
    <t>Shares issued pursuant to employment contracts, shares | shares</t>
  </si>
  <si>
    <t>Shares issued pursuant to employment contracts</t>
  </si>
  <si>
    <t>Subsequent Event [Member] | Director [Member]</t>
  </si>
  <si>
    <t>RESTATEMENT OF PRIOR FINANCIALS - Restatement (Details)</t>
  </si>
  <si>
    <t>Scenario, Previously Reported [Member]</t>
  </si>
  <si>
    <t>RestatementAdjustmentMember</t>
  </si>
  <si>
    <t>RestatementAdjustmentMember | Comprehensive Income [Member]</t>
  </si>
  <si>
    <t>RestatementAdjustmentMember | Discontinued Operations [Member]</t>
  </si>
  <si>
    <t>RESTATEMENT OF PRIOR FINANCIALS - Restatement (Details 1)</t>
  </si>
  <si>
    <t>Statement of Operations</t>
  </si>
  <si>
    <t>Loss from discontinued operations</t>
  </si>
  <si>
    <t>Balance Sheet</t>
  </si>
  <si>
    <t>Goodwill</t>
  </si>
  <si>
    <t>Additional paid in capital | $</t>
  </si>
  <si>
    <t>Statement of Cash Flow</t>
  </si>
  <si>
    <t>Effect on foreign currency</t>
  </si>
  <si>
    <t>(Increase) in prepaid expenses and deposits</t>
  </si>
  <si>
    <t>(Decrease) in accounts payable and accrued expenses</t>
  </si>
  <si>
    <t>CASH - BEGINNING OF PERIOD</t>
  </si>
  <si>
    <t>RESTATEMENT OF PRIOR FINANCIALS - Restatement (Details Narrative)</t>
  </si>
</sst>
</file>

<file path=xl/styles.xml><?xml version="1.0" encoding="utf-8"?>
<styleSheet xmlns="http://schemas.openxmlformats.org/spreadsheetml/2006/main">
  <numFmts count="9">
    <numFmt formatCode="_(&quot;$ &quot;#,##0_);_(&quot;$ &quot;(#,##0)" numFmtId="165"/>
    <numFmt formatCode="_(&quot;CAD &quot;#,##0_);_(&quot;CAD &quot;(#,##0)" numFmtId="166"/>
    <numFmt formatCode="_(&quot;$ &quot;#,##0.000_);_(&quot;$ &quot;(#,##0.000)" numFmtId="167"/>
    <numFmt formatCode="_(&quot;$ &quot;#,##0.00_);_(&quot;$ &quot;(#,##0.00)" numFmtId="168"/>
    <numFmt formatCode="#,##0.0_);(#,##0.0)" numFmtId="169"/>
    <numFmt formatCode="_(&quot;Feb &quot;#,##0_);_(&quot;Feb &quot;(#,##0)" numFmtId="170"/>
    <numFmt formatCode="_(&quot;April &quot;#,##0_);_(&quot;April &quot;(#,##0)" numFmtId="171"/>
    <numFmt formatCode="_(&quot;$ &quot;#,##0.0000_);_(&quot;$ &quot;(#,##0.0000)" numFmtId="172"/>
    <numFmt formatCode="#,##0.0000_);(#,##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s">
        <v>14</v>
      </c>
    </row>
    <row r="9" spans="1:3">
      <c s="4" r="A9" t="s">
        <v>15</v>
      </c>
      <c s="6" r="B9" t="n">
        <v>2015</v>
      </c>
    </row>
    <row r="10" spans="1:3">
      <c s="4" r="A10" t="s">
        <v>16</v>
      </c>
      <c s="4" r="B10" t="s">
        <v>17</v>
      </c>
    </row>
    <row r="11" spans="1:3">
      <c s="4" r="A11" t="s">
        <v>18</v>
      </c>
      <c s="6" r="B11" t="n">
        <v>1506503</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4" r="B16" t="s">
        <v>27</v>
      </c>
    </row>
    <row r="17" spans="1:3">
      <c s="4" r="A17" t="s">
        <v>28</v>
      </c>
      <c s="6" r="C17" t="n">
        <v>335712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53</v>
      </c>
      <c s="2" r="B1" t="s">
        <v>1</v>
      </c>
    </row>
    <row r="2" spans="1:2">
      <c s="2" r="B2" t="s">
        <v>2</v>
      </c>
    </row>
    <row r="3" spans="1:2">
      <c s="3" r="A3" t="s">
        <v>150</v>
      </c>
    </row>
    <row r="4" spans="1:2">
      <c s="4" r="A4" t="s">
        <v>53</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s="1" r="A1" t="s">
        <v>170</v>
      </c>
      <c s="2" r="B1" t="s">
        <v>1</v>
      </c>
    </row>
    <row r="2" spans="1:2">
      <c s="2" r="B2" t="s">
        <v>2</v>
      </c>
    </row>
    <row r="3" spans="1:2">
      <c s="3" r="A3" t="s">
        <v>142</v>
      </c>
    </row>
    <row r="4" spans="1:2">
      <c s="4" r="A4" t="s">
        <v>171</v>
      </c>
      <c s="4" r="B4" t="s">
        <v>172</v>
      </c>
    </row>
    <row r="5" spans="1:2">
      <c s="4" r="A5" t="s">
        <v>173</v>
      </c>
      <c s="4" r="B5" t="s">
        <v>174</v>
      </c>
    </row>
    <row r="6" spans="1:2">
      <c s="4" r="A6" t="s">
        <v>175</v>
      </c>
      <c s="4" r="B6" t="s">
        <v>176</v>
      </c>
    </row>
    <row r="7" spans="1:2">
      <c s="4" r="A7" t="s">
        <v>177</v>
      </c>
      <c s="4" r="B7" t="s">
        <v>178</v>
      </c>
    </row>
    <row r="8" spans="1:2">
      <c s="4" r="A8" t="s">
        <v>179</v>
      </c>
      <c s="4" r="B8" t="s">
        <v>180</v>
      </c>
    </row>
    <row r="9" spans="1:2">
      <c s="4" r="A9" t="s">
        <v>181</v>
      </c>
      <c s="4" r="B9" t="s">
        <v>182</v>
      </c>
    </row>
    <row r="10" spans="1:2">
      <c s="4" r="A10" t="s">
        <v>183</v>
      </c>
      <c s="4" r="B10" t="s">
        <v>184</v>
      </c>
    </row>
    <row r="11" spans="1:2">
      <c s="4" r="A11" t="s">
        <v>185</v>
      </c>
      <c s="4" r="B11" t="s">
        <v>186</v>
      </c>
    </row>
    <row r="12" spans="1:2">
      <c s="4" r="A12" t="s">
        <v>187</v>
      </c>
      <c s="4" r="B12" t="s">
        <v>188</v>
      </c>
    </row>
    <row r="13" spans="1:2">
      <c s="4" r="A13" t="s">
        <v>189</v>
      </c>
      <c s="4" r="B13" t="s">
        <v>190</v>
      </c>
    </row>
    <row r="14" spans="1:2">
      <c s="4" r="A14" t="s">
        <v>191</v>
      </c>
      <c s="4" r="B14" t="s">
        <v>192</v>
      </c>
    </row>
    <row r="15" spans="1:2">
      <c s="4" r="A15" t="s">
        <v>193</v>
      </c>
      <c s="4" r="B15" t="s">
        <v>194</v>
      </c>
    </row>
    <row r="16" spans="1:2">
      <c s="4" r="A16" t="s">
        <v>195</v>
      </c>
      <c s="4" r="B16" t="s">
        <v>196</v>
      </c>
    </row>
    <row r="17" spans="1:2">
      <c s="4" r="A17" t="s">
        <v>197</v>
      </c>
      <c s="4" r="B17" t="s">
        <v>198</v>
      </c>
    </row>
    <row r="18" spans="1:2">
      <c s="4" r="A18" t="s">
        <v>199</v>
      </c>
      <c s="4" r="B18" t="s">
        <v>200</v>
      </c>
    </row>
    <row r="19" spans="1:2">
      <c s="4" r="A19" t="s">
        <v>201</v>
      </c>
      <c s="4" r="B19" t="s">
        <v>202</v>
      </c>
    </row>
    <row r="20" spans="1:2">
      <c s="4" r="A20" t="s">
        <v>203</v>
      </c>
      <c s="4" r="B20" t="s">
        <v>204</v>
      </c>
    </row>
    <row r="21" spans="1:2">
      <c s="4" r="A21" t="s">
        <v>205</v>
      </c>
      <c s="4" r="B21" t="s">
        <v>206</v>
      </c>
    </row>
    <row r="22" spans="1:2">
      <c s="4" r="A22" t="s">
        <v>207</v>
      </c>
      <c s="4" r="B22"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09</v>
      </c>
      <c s="2" r="B1" t="s">
        <v>1</v>
      </c>
    </row>
    <row r="2" spans="1:2">
      <c s="2" r="B2" t="s">
        <v>2</v>
      </c>
    </row>
    <row r="3" spans="1:2">
      <c s="3" r="A3" t="s">
        <v>142</v>
      </c>
    </row>
    <row r="4" spans="1:2">
      <c s="4" r="A4" t="s">
        <v>210</v>
      </c>
      <c s="4" r="B4" t="s">
        <v>211</v>
      </c>
    </row>
    <row r="5" spans="1:2">
      <c s="4" r="A5" t="s">
        <v>212</v>
      </c>
      <c s="4" r="B5"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r="A1" t="s">
        <v>214</v>
      </c>
      <c s="2" r="B1" t="s">
        <v>1</v>
      </c>
    </row>
    <row r="2" spans="1:2">
      <c s="2" r="B2" t="s">
        <v>2</v>
      </c>
    </row>
    <row r="3" spans="1:2">
      <c s="3" r="A3" t="s">
        <v>150</v>
      </c>
    </row>
    <row r="4" spans="1:2">
      <c s="4" r="A4" t="s">
        <v>215</v>
      </c>
      <c s="4" r="B4" t="s">
        <v>216</v>
      </c>
    </row>
    <row r="5" spans="1:2">
      <c s="4" r="A5" t="s">
        <v>217</v>
      </c>
      <c s="4" r="B5" t="s">
        <v>218</v>
      </c>
    </row>
    <row r="6" spans="1:2">
      <c s="4" r="A6" t="s">
        <v>219</v>
      </c>
      <c s="4" r="B6" t="s">
        <v>220</v>
      </c>
    </row>
    <row r="7" spans="1:2">
      <c s="4" r="A7" t="s">
        <v>221</v>
      </c>
      <c s="4" r="B7" t="s">
        <v>222</v>
      </c>
    </row>
    <row r="8" spans="1:2">
      <c s="4" r="A8" t="s">
        <v>223</v>
      </c>
      <c s="4" r="B8"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s="1" r="A1" t="s">
        <v>29</v>
      </c>
      <c s="2" r="B1" t="s">
        <v>30</v>
      </c>
      <c s="2" r="C1" t="s">
        <v>31</v>
      </c>
      <c s="2" r="D1" t="s">
        <v>32</v>
      </c>
      <c s="2" r="E1" t="s">
        <v>33</v>
      </c>
    </row>
    <row r="2" spans="1:5">
      <c s="3" r="A2" t="s">
        <v>34</v>
      </c>
    </row>
    <row r="3" spans="1:5">
      <c s="4" r="A3" t="s">
        <v>35</v>
      </c>
      <c s="7" r="B3" t="n">
        <v>134793</v>
      </c>
      <c s="7" r="D3" t="n">
        <v>13346</v>
      </c>
    </row>
    <row r="4" spans="1:5">
      <c s="4" r="A4" t="s">
        <v>36</v>
      </c>
      <c s="7" r="B4" t="n">
        <v>130520</v>
      </c>
      <c s="4" r="D4" t="s">
        <v>37</v>
      </c>
    </row>
    <row r="5" spans="1:5">
      <c s="4" r="A5" t="s">
        <v>38</v>
      </c>
      <c s="4" r="B5" t="s">
        <v>37</v>
      </c>
      <c s="4" r="D5" t="s">
        <v>37</v>
      </c>
    </row>
    <row r="6" spans="1:5">
      <c s="4" r="A6" t="s">
        <v>39</v>
      </c>
      <c s="7" r="B6" t="n">
        <v>265313</v>
      </c>
      <c s="7" r="D6" t="n">
        <v>13346</v>
      </c>
    </row>
    <row r="7" spans="1:5">
      <c s="3" r="A7" t="s">
        <v>40</v>
      </c>
    </row>
    <row r="8" spans="1:5">
      <c s="4" r="A8" t="s">
        <v>41</v>
      </c>
      <c s="6" r="B8" t="n">
        <v>9187</v>
      </c>
      <c s="4" r="D8" t="s">
        <v>37</v>
      </c>
    </row>
    <row r="9" spans="1:5">
      <c s="4" r="A9" t="s">
        <v>42</v>
      </c>
      <c s="6" r="B9" t="n">
        <v>100000</v>
      </c>
      <c s="4" r="D9" t="s">
        <v>37</v>
      </c>
    </row>
    <row r="10" spans="1:5">
      <c s="4" r="A10" t="s">
        <v>43</v>
      </c>
      <c s="6" r="B10" t="n">
        <v>109187</v>
      </c>
      <c s="4" r="D10" t="s">
        <v>37</v>
      </c>
    </row>
    <row r="11" spans="1:5">
      <c s="4" r="A11" t="s">
        <v>44</v>
      </c>
      <c s="6" r="B11" t="n">
        <v>374500</v>
      </c>
      <c s="7" r="D11" t="n">
        <v>13346</v>
      </c>
    </row>
    <row r="12" spans="1:5">
      <c s="3" r="A12" t="s">
        <v>45</v>
      </c>
    </row>
    <row r="13" spans="1:5">
      <c s="4" r="A13" t="s">
        <v>46</v>
      </c>
      <c s="6" r="B13" t="n">
        <v>125475</v>
      </c>
      <c s="7" r="D13" t="n">
        <v>45606</v>
      </c>
    </row>
    <row r="14" spans="1:5">
      <c s="4" r="A14" t="s">
        <v>47</v>
      </c>
      <c s="6" r="B14" t="n">
        <v>230430</v>
      </c>
      <c s="4" r="D14" t="s">
        <v>37</v>
      </c>
    </row>
    <row r="15" spans="1:5">
      <c s="4" r="A15" t="s">
        <v>48</v>
      </c>
      <c s="6" r="B15" t="n">
        <v>367495</v>
      </c>
      <c s="4" r="D15" t="s">
        <v>37</v>
      </c>
    </row>
    <row r="16" spans="1:5">
      <c s="4" r="A16" t="s">
        <v>49</v>
      </c>
      <c s="6" r="B16" t="n">
        <v>50000</v>
      </c>
      <c s="4" r="D16" t="s">
        <v>37</v>
      </c>
    </row>
    <row r="17" spans="1:5">
      <c s="4" r="A17" t="s">
        <v>50</v>
      </c>
      <c s="4" r="C17" t="s">
        <v>37</v>
      </c>
      <c s="8" r="E17" t="n">
        <v>5000</v>
      </c>
    </row>
    <row r="18" spans="1:5">
      <c s="4" r="A18" t="s">
        <v>51</v>
      </c>
      <c s="6" r="B18" t="n">
        <v>773400</v>
      </c>
      <c s="7" r="D18" t="n">
        <v>50606</v>
      </c>
    </row>
    <row r="19" spans="1:5">
      <c s="4" r="A19" t="s">
        <v>52</v>
      </c>
      <c s="7" r="B19" t="n">
        <v>773400</v>
      </c>
      <c s="7" r="D19" t="n">
        <v>50606</v>
      </c>
    </row>
    <row r="20" spans="1:5">
      <c s="3" r="A20" t="s">
        <v>53</v>
      </c>
    </row>
    <row r="21" spans="1:5">
      <c s="4" r="A21" t="s">
        <v>54</v>
      </c>
      <c s="4" r="B21" t="s">
        <v>37</v>
      </c>
      <c s="4" r="D21" t="s">
        <v>37</v>
      </c>
    </row>
    <row r="22" spans="1:5">
      <c s="4" r="A22" t="s">
        <v>55</v>
      </c>
      <c s="7" r="B22" t="n">
        <v>276353</v>
      </c>
      <c s="4" r="D22" t="s">
        <v>37</v>
      </c>
    </row>
    <row r="23" spans="1:5">
      <c s="4" r="A23" t="s">
        <v>56</v>
      </c>
      <c s="7" r="B23" t="n">
        <v>362311</v>
      </c>
      <c s="4" r="D23" t="s">
        <v>37</v>
      </c>
    </row>
    <row r="24" spans="1:5">
      <c s="4" r="A24" t="s">
        <v>57</v>
      </c>
      <c s="8" r="C24" t="n">
        <v>-1037564</v>
      </c>
      <c s="8" r="E24" t="n">
        <v>-37260</v>
      </c>
    </row>
    <row r="25" spans="1:5">
      <c s="4" r="A25" t="s">
        <v>58</v>
      </c>
      <c s="4" r="B25" t="s">
        <v>37</v>
      </c>
      <c s="4" r="D25" t="s">
        <v>37</v>
      </c>
    </row>
    <row r="26" spans="1:5">
      <c s="4" r="A26" t="s">
        <v>59</v>
      </c>
      <c s="8" r="C26" t="n">
        <v>-398900</v>
      </c>
      <c s="7" r="D26" t="n">
        <v>-37260</v>
      </c>
    </row>
    <row r="27" spans="1:5">
      <c s="4" r="A27" t="s">
        <v>60</v>
      </c>
      <c s="7" r="B27" t="n">
        <v>374500</v>
      </c>
      <c s="7" r="D27" t="n">
        <v>13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56</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159</v>
      </c>
    </row>
    <row r="4" spans="1:2">
      <c s="4" r="A4" t="s">
        <v>231</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62</v>
      </c>
    </row>
    <row r="4" spans="1:2">
      <c s="4" r="A4" t="s">
        <v>234</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6</v>
      </c>
      <c s="2" r="B1" t="s">
        <v>1</v>
      </c>
    </row>
    <row r="2" spans="1:2">
      <c s="2" r="B2" t="s">
        <v>2</v>
      </c>
    </row>
    <row r="3" spans="1:2">
      <c s="3" r="A3" t="s">
        <v>168</v>
      </c>
    </row>
    <row r="4" spans="1:2">
      <c s="4" r="A4" t="s">
        <v>237</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49"/>
    <col customWidth="1" max="2" min="2" width="27"/>
    <col customWidth="1" max="3" min="3" width="27"/>
    <col customWidth="1" max="4" min="4" width="27"/>
    <col customWidth="1" max="5" min="5" width="27"/>
    <col customWidth="1" max="6" min="6" width="23"/>
    <col customWidth="1" max="7" min="7" width="21"/>
    <col customWidth="1" max="8" min="8" width="17"/>
    <col customWidth="1" max="9" min="9" width="21"/>
    <col customWidth="1" max="10" min="10" width="17"/>
    <col customWidth="1" max="11" min="11" width="27"/>
  </cols>
  <sheetData>
    <row r="1" spans="1:11">
      <c s="1" r="A1" t="s">
        <v>239</v>
      </c>
      <c s="2" r="B1" t="s">
        <v>240</v>
      </c>
      <c s="2" r="E1" t="s">
        <v>241</v>
      </c>
      <c s="2" r="G1" t="s">
        <v>1</v>
      </c>
      <c s="2" r="K1" t="s">
        <v>242</v>
      </c>
    </row>
    <row r="2" spans="1:11">
      <c s="2" r="B2" t="s">
        <v>243</v>
      </c>
      <c s="2" r="C2" t="s">
        <v>244</v>
      </c>
      <c s="2" r="D2" t="s">
        <v>245</v>
      </c>
      <c s="2" r="E2" t="s">
        <v>246</v>
      </c>
      <c s="2" r="F2" t="s">
        <v>247</v>
      </c>
      <c s="2" r="G2" t="s">
        <v>30</v>
      </c>
      <c s="2" r="H2" t="s">
        <v>31</v>
      </c>
      <c s="2" r="I2" t="s">
        <v>100</v>
      </c>
      <c s="2" r="J2" t="s">
        <v>101</v>
      </c>
      <c s="2" r="K2" t="s">
        <v>248</v>
      </c>
    </row>
    <row r="3" spans="1:11">
      <c s="3" r="A3" t="s">
        <v>249</v>
      </c>
    </row>
    <row r="4" spans="1:11">
      <c s="4" r="A4" t="s">
        <v>250</v>
      </c>
      <c s="7" r="G4" t="n">
        <v>1000304</v>
      </c>
      <c s="7" r="I4" t="n">
        <v>1972</v>
      </c>
    </row>
    <row r="5" spans="1:11">
      <c s="4" r="A5" t="s">
        <v>251</v>
      </c>
      <c s="6" r="B5" t="n">
        <v>5050000</v>
      </c>
      <c s="6" r="C5" t="n">
        <v>2500000</v>
      </c>
      <c s="6" r="D5" t="n">
        <v>9150000</v>
      </c>
    </row>
    <row r="6" spans="1:11">
      <c s="4" r="A6" t="s">
        <v>252</v>
      </c>
      <c s="7" r="B6" t="n">
        <v>189375</v>
      </c>
      <c s="7" r="C6" t="n">
        <v>125000</v>
      </c>
      <c s="7" r="D6" t="n">
        <v>457500</v>
      </c>
      <c s="8" r="H6" t="n">
        <v>771875</v>
      </c>
      <c s="4" r="J6" t="s">
        <v>37</v>
      </c>
    </row>
    <row r="7" spans="1:11">
      <c s="4" r="A7" t="s">
        <v>253</v>
      </c>
    </row>
    <row r="8" spans="1:11">
      <c s="3" r="A8" t="s">
        <v>249</v>
      </c>
    </row>
    <row r="9" spans="1:11">
      <c s="4" r="A9" t="s">
        <v>251</v>
      </c>
      <c s="6" r="E9" t="n">
        <v>40000</v>
      </c>
      <c s="6" r="F9" t="n">
        <v>40000</v>
      </c>
    </row>
    <row r="10" spans="1:11">
      <c s="4" r="A10" t="s">
        <v>254</v>
      </c>
      <c s="7" r="E10" t="n">
        <v>20000</v>
      </c>
    </row>
    <row r="11" spans="1:11">
      <c s="4" r="A11" t="s">
        <v>255</v>
      </c>
      <c s="8" r="F11" t="n">
        <v>20000</v>
      </c>
    </row>
    <row r="12" spans="1:11">
      <c s="4" r="A12" t="s">
        <v>256</v>
      </c>
    </row>
    <row r="13" spans="1:11">
      <c s="3" r="A13" t="s">
        <v>249</v>
      </c>
    </row>
    <row r="14" spans="1:11">
      <c s="4" r="A14" t="s">
        <v>251</v>
      </c>
      <c s="6" r="K14" t="n">
        <v>121500</v>
      </c>
    </row>
    <row r="15" spans="1:11">
      <c s="4" r="A15" t="s">
        <v>254</v>
      </c>
      <c s="7" r="K15" t="n">
        <v>400000</v>
      </c>
    </row>
  </sheetData>
  <mergeCells count="4">
    <mergeCell ref="A1:A2"/>
    <mergeCell ref="B1:D1"/>
    <mergeCell ref="E1:F1"/>
    <mergeCell ref="G1:J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62"/>
    <col customWidth="1" max="2" min="2" width="20"/>
    <col customWidth="1" max="3" min="3" width="20"/>
    <col customWidth="1" max="4" min="4" width="21"/>
    <col customWidth="1" max="5" min="5" width="27"/>
    <col customWidth="1" max="6" min="6" width="23"/>
    <col customWidth="1" max="7" min="7" width="23"/>
    <col customWidth="1" max="8" min="8" width="21"/>
    <col customWidth="1" max="9" min="9" width="17"/>
    <col customWidth="1" max="10" min="10" width="21"/>
    <col customWidth="1" max="11" min="11" width="17"/>
    <col customWidth="1" max="12" min="12" width="21"/>
    <col customWidth="1" max="13" min="13" width="21"/>
  </cols>
  <sheetData>
    <row r="1" spans="1:13">
      <c s="1" r="A1" t="s">
        <v>257</v>
      </c>
      <c s="2" r="B1" t="s">
        <v>258</v>
      </c>
      <c s="2" r="C1" t="s">
        <v>259</v>
      </c>
      <c s="2" r="D1" t="s">
        <v>260</v>
      </c>
      <c s="2" r="E1" t="s">
        <v>261</v>
      </c>
      <c s="2" r="F1" t="s">
        <v>262</v>
      </c>
      <c s="2" r="G1" t="s">
        <v>247</v>
      </c>
      <c s="2" r="H1" t="s">
        <v>30</v>
      </c>
      <c s="2" r="I1" t="s">
        <v>31</v>
      </c>
      <c s="2" r="J1" t="s">
        <v>100</v>
      </c>
      <c s="2" r="K1" t="s">
        <v>101</v>
      </c>
      <c s="2" r="L1" t="s">
        <v>263</v>
      </c>
      <c s="2" r="M1" t="s">
        <v>264</v>
      </c>
    </row>
    <row r="2" spans="1:13">
      <c s="3" r="A2" t="s">
        <v>265</v>
      </c>
    </row>
    <row r="3" spans="1:13">
      <c s="4" r="A3" t="s">
        <v>266</v>
      </c>
      <c s="7" r="L3" t="n">
        <v>43775000</v>
      </c>
    </row>
    <row r="4" spans="1:13">
      <c s="4" r="A4" t="s">
        <v>267</v>
      </c>
      <c s="7" r="L4" t="n">
        <v>9816000</v>
      </c>
    </row>
    <row r="5" spans="1:13">
      <c s="4" r="A5" t="s">
        <v>268</v>
      </c>
      <c s="4" r="L5" t="s">
        <v>269</v>
      </c>
    </row>
    <row r="6" spans="1:13">
      <c s="4" r="A6" t="s">
        <v>270</v>
      </c>
      <c s="7" r="H6" t="n">
        <v>35500000</v>
      </c>
    </row>
    <row r="7" spans="1:13">
      <c s="4" r="A7" t="s">
        <v>271</v>
      </c>
      <c s="7" r="H7" t="n">
        <v>7000000</v>
      </c>
      <c s="8" r="K7" t="n">
        <v>0</v>
      </c>
    </row>
    <row r="8" spans="1:13">
      <c s="4" r="A8" t="s">
        <v>272</v>
      </c>
    </row>
    <row r="9" spans="1:13">
      <c s="3" r="A9" t="s">
        <v>265</v>
      </c>
    </row>
    <row r="10" spans="1:13">
      <c s="4" r="A10" t="s">
        <v>273</v>
      </c>
      <c s="4" r="C10" t="s">
        <v>274</v>
      </c>
    </row>
    <row r="11" spans="1:13">
      <c s="4" r="A11" t="s">
        <v>275</v>
      </c>
      <c s="6" r="B11" t="n">
        <v>150000000</v>
      </c>
      <c s="6" r="C11" t="n">
        <v>150000000</v>
      </c>
    </row>
    <row r="12" spans="1:13">
      <c s="4" r="A12" t="s">
        <v>276</v>
      </c>
      <c s="4" r="J12" t="s">
        <v>37</v>
      </c>
    </row>
    <row r="13" spans="1:13">
      <c s="4" r="A13" t="s">
        <v>277</v>
      </c>
    </row>
    <row r="14" spans="1:13">
      <c s="3" r="A14" t="s">
        <v>265</v>
      </c>
    </row>
    <row r="15" spans="1:13">
      <c s="4" r="A15" t="s">
        <v>278</v>
      </c>
      <c s="4" r="H15" t="s">
        <v>279</v>
      </c>
      <c s="4" r="I15" t="s">
        <v>279</v>
      </c>
    </row>
    <row r="16" spans="1:13">
      <c s="4" r="A16" t="s">
        <v>280</v>
      </c>
    </row>
    <row r="17" spans="1:13">
      <c s="3" r="A17" t="s">
        <v>265</v>
      </c>
    </row>
    <row r="18" spans="1:13">
      <c s="4" r="A18" t="s">
        <v>281</v>
      </c>
      <c s="11" r="C18" t="n">
        <v>0.5</v>
      </c>
    </row>
    <row r="19" spans="1:13">
      <c s="4" r="A19" t="s">
        <v>282</v>
      </c>
    </row>
    <row r="20" spans="1:13">
      <c s="3" r="A20" t="s">
        <v>265</v>
      </c>
    </row>
    <row r="21" spans="1:13">
      <c s="4" r="A21" t="s">
        <v>273</v>
      </c>
      <c s="4" r="D21" t="s">
        <v>274</v>
      </c>
    </row>
    <row r="22" spans="1:13">
      <c s="4" r="A22" t="s">
        <v>276</v>
      </c>
      <c s="7" r="D22" t="n">
        <v>454700</v>
      </c>
    </row>
    <row r="23" spans="1:13">
      <c s="4" r="A23" t="s">
        <v>283</v>
      </c>
    </row>
    <row r="24" spans="1:13">
      <c s="3" r="A24" t="s">
        <v>265</v>
      </c>
    </row>
    <row r="25" spans="1:13">
      <c s="4" r="A25" t="s">
        <v>273</v>
      </c>
      <c s="4" r="E25" t="s">
        <v>274</v>
      </c>
    </row>
    <row r="26" spans="1:13">
      <c s="4" r="A26" t="s">
        <v>284</v>
      </c>
      <c s="8" r="F26" t="n">
        <v>1000000</v>
      </c>
      <c s="8" r="I26" t="n">
        <v>7000000</v>
      </c>
    </row>
    <row r="27" spans="1:13">
      <c s="4" r="A27" t="s">
        <v>275</v>
      </c>
      <c s="6" r="E27" t="n">
        <v>1000000</v>
      </c>
      <c s="6" r="F27" t="n">
        <v>1000000</v>
      </c>
    </row>
    <row r="28" spans="1:13">
      <c s="4" r="A28" t="s">
        <v>285</v>
      </c>
      <c s="4" r="E28" t="s">
        <v>286</v>
      </c>
      <c s="4" r="F28" t="s">
        <v>286</v>
      </c>
    </row>
    <row r="29" spans="1:13">
      <c s="4" r="A29" t="s">
        <v>287</v>
      </c>
      <c s="7" r="E29" t="n">
        <v>34000000</v>
      </c>
    </row>
    <row r="30" spans="1:13">
      <c s="4" r="A30" t="s">
        <v>276</v>
      </c>
      <c s="7" r="E30" t="n">
        <v>40384000</v>
      </c>
    </row>
    <row r="31" spans="1:13">
      <c s="4" r="A31" t="s">
        <v>288</v>
      </c>
    </row>
    <row r="32" spans="1:13">
      <c s="3" r="A32" t="s">
        <v>265</v>
      </c>
    </row>
    <row r="33" spans="1:13">
      <c s="4" r="A33" t="s">
        <v>273</v>
      </c>
      <c s="4" r="M33" t="s">
        <v>274</v>
      </c>
    </row>
    <row r="34" spans="1:13">
      <c s="4" r="A34" t="s">
        <v>284</v>
      </c>
      <c s="8" r="G34" t="n">
        <v>7500000</v>
      </c>
    </row>
    <row r="35" spans="1:13">
      <c s="4" r="A35" t="s">
        <v>275</v>
      </c>
      <c s="6" r="G35" t="n">
        <v>1050000</v>
      </c>
    </row>
    <row r="36" spans="1:13">
      <c s="4" r="A36" t="s">
        <v>287</v>
      </c>
      <c s="7" r="M36" t="n">
        <v>4968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9</v>
      </c>
      <c s="2" r="B1" t="s">
        <v>1</v>
      </c>
    </row>
    <row r="2" spans="1:3">
      <c s="2" r="B2" t="s">
        <v>2</v>
      </c>
      <c s="2" r="C2" t="s">
        <v>290</v>
      </c>
    </row>
    <row r="3" spans="1:3">
      <c s="3" r="A3" t="s">
        <v>142</v>
      </c>
    </row>
    <row r="4" spans="1:3">
      <c s="4" r="A4" t="s">
        <v>96</v>
      </c>
      <c s="7" r="B4" t="n">
        <v>-1000304</v>
      </c>
      <c s="7" r="C4" t="n">
        <v>-1972</v>
      </c>
    </row>
    <row r="5" spans="1:3">
      <c s="4" r="A5" t="s">
        <v>291</v>
      </c>
      <c s="6" r="B5" t="n">
        <v>234375630</v>
      </c>
      <c s="4" r="C5" t="s">
        <v>37</v>
      </c>
    </row>
    <row r="6" spans="1:3">
      <c s="3" r="A6" t="s">
        <v>292</v>
      </c>
    </row>
    <row r="7" spans="1:3">
      <c s="4" r="A7" t="s">
        <v>293</v>
      </c>
      <c s="6" r="B7" t="n">
        <v>200000</v>
      </c>
      <c s="4" r="C7" t="s">
        <v>37</v>
      </c>
    </row>
    <row r="8" spans="1:3">
      <c s="4" r="A8" t="s">
        <v>294</v>
      </c>
      <c s="6" r="B8" t="n">
        <v>1540625</v>
      </c>
      <c s="4" r="C8" t="s">
        <v>37</v>
      </c>
    </row>
    <row r="9" spans="1:3">
      <c s="4" r="A9" t="s">
        <v>295</v>
      </c>
      <c s="6" r="B9" t="n">
        <v>236116255</v>
      </c>
      <c s="4" r="C9" t="s">
        <v>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6</v>
      </c>
      <c s="2" r="B1" t="s">
        <v>297</v>
      </c>
      <c s="2" r="C1" t="s">
        <v>2</v>
      </c>
    </row>
    <row r="2" spans="1:3">
      <c s="4" r="A2" t="s">
        <v>298</v>
      </c>
    </row>
    <row r="3" spans="1:3">
      <c s="3" r="A3" t="s">
        <v>299</v>
      </c>
    </row>
    <row r="4" spans="1:3">
      <c s="4" r="A4" t="s">
        <v>300</v>
      </c>
      <c s="4" r="B4" t="s">
        <v>301</v>
      </c>
      <c s="4" r="C4" t="s">
        <v>302</v>
      </c>
    </row>
    <row r="5" spans="1:3">
      <c s="4" r="A5" t="s">
        <v>303</v>
      </c>
      <c s="4" r="B5" t="s">
        <v>37</v>
      </c>
      <c s="4" r="C5" t="s">
        <v>37</v>
      </c>
    </row>
    <row r="6" spans="1:3">
      <c s="4" r="A6" t="s">
        <v>304</v>
      </c>
      <c s="4" r="B6" t="s">
        <v>305</v>
      </c>
      <c s="4" r="C6" t="s">
        <v>306</v>
      </c>
    </row>
    <row r="7" spans="1:3">
      <c s="4" r="A7" t="s">
        <v>307</v>
      </c>
    </row>
    <row r="8" spans="1:3">
      <c s="3" r="A8" t="s">
        <v>299</v>
      </c>
    </row>
    <row r="9" spans="1:3">
      <c s="4" r="A9" t="s">
        <v>300</v>
      </c>
      <c s="4" r="B9" t="s">
        <v>308</v>
      </c>
      <c s="4" r="C9" t="s">
        <v>302</v>
      </c>
    </row>
    <row r="10" spans="1:3">
      <c s="4" r="A10" t="s">
        <v>303</v>
      </c>
      <c s="4" r="B10" t="s">
        <v>37</v>
      </c>
      <c s="4" r="C10" t="s">
        <v>37</v>
      </c>
    </row>
    <row r="11" spans="1:3">
      <c s="4" r="A11" t="s">
        <v>304</v>
      </c>
      <c s="4" r="B11" t="s">
        <v>309</v>
      </c>
      <c s="4" r="C11" t="s">
        <v>30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10</v>
      </c>
      <c s="2" r="B1" t="s">
        <v>311</v>
      </c>
      <c s="2" r="C1" t="s">
        <v>312</v>
      </c>
    </row>
    <row r="2" spans="1:3">
      <c s="4" r="A2" t="s">
        <v>272</v>
      </c>
    </row>
    <row r="3" spans="1:3">
      <c s="3" r="A3" t="s">
        <v>265</v>
      </c>
    </row>
    <row r="4" spans="1:3">
      <c s="4" r="A4" t="s">
        <v>313</v>
      </c>
      <c s="6" r="B4" t="n">
        <v>150000000</v>
      </c>
      <c s="6" r="C4" t="n">
        <v>15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O20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14"/>
    <col customWidth="1" max="12" min="12" width="14"/>
    <col customWidth="1" max="13" min="13" width="14"/>
    <col customWidth="1" max="14" min="14" width="80"/>
    <col customWidth="1" max="15" min="15" width="14"/>
  </cols>
  <sheetData>
    <row r="1" spans="1:15">
      <c s="1" r="A1" t="s">
        <v>314</v>
      </c>
      <c s="2" r="B1" t="s">
        <v>315</v>
      </c>
      <c s="2" r="C1" t="s">
        <v>316</v>
      </c>
      <c s="2" r="D1" t="s">
        <v>2</v>
      </c>
      <c s="2" r="E1" t="s">
        <v>317</v>
      </c>
      <c s="2" r="F1" t="s">
        <v>318</v>
      </c>
      <c s="2" r="G1" t="s">
        <v>319</v>
      </c>
      <c s="2" r="H1" t="s">
        <v>320</v>
      </c>
      <c s="2" r="I1" t="s">
        <v>321</v>
      </c>
      <c s="2" r="J1" t="s">
        <v>322</v>
      </c>
      <c s="2" r="K1" t="s">
        <v>297</v>
      </c>
      <c s="2" r="L1" t="s">
        <v>62</v>
      </c>
      <c s="2" r="M1" t="s">
        <v>323</v>
      </c>
      <c s="2" r="N1" t="s">
        <v>2</v>
      </c>
      <c s="2" r="O1" t="s">
        <v>290</v>
      </c>
    </row>
    <row r="2" spans="1:15">
      <c s="3" r="A2" t="s">
        <v>324</v>
      </c>
    </row>
    <row r="3" spans="1:15">
      <c s="4" r="A3" t="s">
        <v>115</v>
      </c>
      <c s="7" r="N3" t="n">
        <v>355000</v>
      </c>
      <c s="4" r="O3" t="s">
        <v>37</v>
      </c>
    </row>
    <row r="4" spans="1:15">
      <c s="4" r="A4" t="s">
        <v>325</v>
      </c>
      <c s="6" r="N4" t="n">
        <v>35500000</v>
      </c>
    </row>
    <row r="5" spans="1:15">
      <c s="4" r="A5" t="s">
        <v>326</v>
      </c>
      <c s="7" r="D5" t="n">
        <v>11505</v>
      </c>
      <c s="7" r="L5" t="n">
        <v>0</v>
      </c>
      <c s="6" r="N5" t="n">
        <v>11505</v>
      </c>
    </row>
    <row r="6" spans="1:15">
      <c s="4" r="A6" t="s">
        <v>327</v>
      </c>
      <c s="6" r="N6" t="n">
        <v>995</v>
      </c>
      <c s="4" r="O6" t="s">
        <v>37</v>
      </c>
    </row>
    <row r="7" spans="1:15">
      <c s="4" r="A7" t="s">
        <v>328</v>
      </c>
      <c s="6" r="N7" t="n">
        <v>11500</v>
      </c>
      <c s="4" r="O7" t="s">
        <v>37</v>
      </c>
    </row>
    <row r="8" spans="1:15">
      <c s="4" r="A8" t="s">
        <v>329</v>
      </c>
      <c s="6" r="N8" t="n">
        <v>-33390</v>
      </c>
      <c s="4" r="O8" t="s">
        <v>37</v>
      </c>
    </row>
    <row r="9" spans="1:15">
      <c s="4" r="A9" t="s">
        <v>330</v>
      </c>
      <c s="7" r="D9" t="n">
        <v>230430</v>
      </c>
      <c s="4" r="L9" t="s">
        <v>37</v>
      </c>
      <c s="7" r="N9" t="n">
        <v>230430</v>
      </c>
    </row>
    <row r="10" spans="1:15">
      <c s="4" r="A10" t="s">
        <v>331</v>
      </c>
    </row>
    <row r="11" spans="1:15">
      <c s="3" r="A11" t="s">
        <v>324</v>
      </c>
    </row>
    <row r="12" spans="1:15">
      <c s="4" r="A12" t="s">
        <v>332</v>
      </c>
      <c s="4" r="C12" t="s">
        <v>333</v>
      </c>
    </row>
    <row r="13" spans="1:15">
      <c s="4" r="A13" t="s">
        <v>334</v>
      </c>
      <c s="4" r="C13" t="s">
        <v>335</v>
      </c>
    </row>
    <row r="14" spans="1:15">
      <c s="4" r="A14" t="s">
        <v>336</v>
      </c>
      <c s="4" r="C14" t="s">
        <v>337</v>
      </c>
    </row>
    <row r="15" spans="1:15">
      <c s="4" r="A15" t="s">
        <v>338</v>
      </c>
      <c s="7" r="C15" t="n">
        <v>53000</v>
      </c>
    </row>
    <row r="16" spans="1:15">
      <c s="4" r="A16" t="s">
        <v>339</v>
      </c>
      <c s="6" r="C16" t="n">
        <v>53000</v>
      </c>
    </row>
    <row r="17" spans="1:15">
      <c s="4" r="A17" t="s">
        <v>325</v>
      </c>
      <c s="6" r="C17" t="n">
        <v>50000</v>
      </c>
    </row>
    <row r="18" spans="1:15">
      <c s="4" r="A18" t="s">
        <v>326</v>
      </c>
      <c s="7" r="C18" t="n">
        <v>3000</v>
      </c>
    </row>
    <row r="19" spans="1:15">
      <c s="4" r="A19" t="s">
        <v>340</v>
      </c>
    </row>
    <row r="20" spans="1:15">
      <c s="3" r="A20" t="s">
        <v>324</v>
      </c>
    </row>
    <row r="21" spans="1:15">
      <c s="4" r="A21" t="s">
        <v>332</v>
      </c>
      <c s="4" r="D21" t="s">
        <v>341</v>
      </c>
    </row>
    <row r="22" spans="1:15">
      <c s="4" r="A22" t="s">
        <v>334</v>
      </c>
      <c s="4" r="D22" t="s">
        <v>342</v>
      </c>
      <c s="4" r="N22" t="s">
        <v>342</v>
      </c>
    </row>
    <row r="23" spans="1:15">
      <c s="4" r="A23" t="s">
        <v>336</v>
      </c>
      <c s="4" r="D23" t="s">
        <v>343</v>
      </c>
    </row>
    <row r="24" spans="1:15">
      <c s="4" r="A24" t="s">
        <v>338</v>
      </c>
      <c s="7" r="D24" t="n">
        <v>105000</v>
      </c>
      <c s="7" r="N24" t="n">
        <v>105000</v>
      </c>
    </row>
    <row r="25" spans="1:15">
      <c s="4" r="A25" t="s">
        <v>339</v>
      </c>
      <c s="6" r="D25" t="n">
        <v>105000</v>
      </c>
      <c s="6" r="N25" t="n">
        <v>105000</v>
      </c>
    </row>
    <row r="26" spans="1:15">
      <c s="4" r="A26" t="s">
        <v>325</v>
      </c>
      <c s="6" r="D26" t="n">
        <v>100000</v>
      </c>
    </row>
    <row r="27" spans="1:15">
      <c s="4" r="A27" t="s">
        <v>326</v>
      </c>
      <c s="7" r="D27" t="n">
        <v>5000</v>
      </c>
      <c s="7" r="N27" t="n">
        <v>5000</v>
      </c>
    </row>
    <row r="28" spans="1:15">
      <c s="4" r="A28" t="s">
        <v>344</v>
      </c>
    </row>
    <row r="29" spans="1:15">
      <c s="3" r="A29" t="s">
        <v>324</v>
      </c>
    </row>
    <row r="30" spans="1:15">
      <c s="4" r="A30" t="s">
        <v>332</v>
      </c>
      <c s="4" r="E30" t="s">
        <v>345</v>
      </c>
    </row>
    <row r="31" spans="1:15">
      <c s="4" r="A31" t="s">
        <v>334</v>
      </c>
      <c s="4" r="E31" t="s">
        <v>342</v>
      </c>
    </row>
    <row r="32" spans="1:15">
      <c s="4" r="A32" t="s">
        <v>336</v>
      </c>
      <c s="4" r="E32" t="s">
        <v>343</v>
      </c>
    </row>
    <row r="33" spans="1:15">
      <c s="4" r="A33" t="s">
        <v>338</v>
      </c>
      <c s="7" r="E33" t="n">
        <v>52500</v>
      </c>
    </row>
    <row r="34" spans="1:15">
      <c s="4" r="A34" t="s">
        <v>339</v>
      </c>
      <c s="6" r="E34" t="n">
        <v>52500</v>
      </c>
    </row>
    <row r="35" spans="1:15">
      <c s="4" r="A35" t="s">
        <v>325</v>
      </c>
      <c s="6" r="E35" t="n">
        <v>50000</v>
      </c>
    </row>
    <row r="36" spans="1:15">
      <c s="4" r="A36" t="s">
        <v>326</v>
      </c>
      <c s="7" r="E36" t="n">
        <v>2500</v>
      </c>
    </row>
    <row r="37" spans="1:15">
      <c s="4" r="A37" t="s">
        <v>346</v>
      </c>
    </row>
    <row r="38" spans="1:15">
      <c s="3" r="A38" t="s">
        <v>324</v>
      </c>
    </row>
    <row r="39" spans="1:15">
      <c s="4" r="A39" t="s">
        <v>332</v>
      </c>
      <c s="4" r="F39" t="s">
        <v>345</v>
      </c>
    </row>
    <row r="40" spans="1:15">
      <c s="4" r="A40" t="s">
        <v>334</v>
      </c>
      <c s="4" r="F40" t="s">
        <v>342</v>
      </c>
    </row>
    <row r="41" spans="1:15">
      <c s="4" r="A41" t="s">
        <v>336</v>
      </c>
      <c s="4" r="F41" t="s">
        <v>343</v>
      </c>
    </row>
    <row r="42" spans="1:15">
      <c s="4" r="A42" t="s">
        <v>338</v>
      </c>
      <c s="7" r="F42" t="n">
        <v>52500</v>
      </c>
    </row>
    <row r="43" spans="1:15">
      <c s="4" r="A43" t="s">
        <v>339</v>
      </c>
      <c s="6" r="F43" t="n">
        <v>52500</v>
      </c>
    </row>
    <row r="44" spans="1:15">
      <c s="4" r="A44" t="s">
        <v>325</v>
      </c>
      <c s="6" r="F44" t="n">
        <v>50000</v>
      </c>
    </row>
    <row r="45" spans="1:15">
      <c s="4" r="A45" t="s">
        <v>326</v>
      </c>
      <c s="7" r="F45" t="n">
        <v>2500</v>
      </c>
    </row>
    <row r="46" spans="1:15">
      <c s="4" r="A46" t="s">
        <v>347</v>
      </c>
    </row>
    <row r="47" spans="1:15">
      <c s="3" r="A47" t="s">
        <v>324</v>
      </c>
    </row>
    <row r="48" spans="1:15">
      <c s="4" r="A48" t="s">
        <v>332</v>
      </c>
      <c s="4" r="G48" t="s">
        <v>348</v>
      </c>
    </row>
    <row r="49" spans="1:15">
      <c s="4" r="A49" t="s">
        <v>334</v>
      </c>
      <c s="4" r="G49" t="s">
        <v>342</v>
      </c>
    </row>
    <row r="50" spans="1:15">
      <c s="4" r="A50" t="s">
        <v>336</v>
      </c>
      <c s="4" r="G50" t="s">
        <v>349</v>
      </c>
    </row>
    <row r="51" spans="1:15">
      <c s="4" r="A51" t="s">
        <v>338</v>
      </c>
      <c s="7" r="G51" t="n">
        <v>31500</v>
      </c>
    </row>
    <row r="52" spans="1:15">
      <c s="4" r="A52" t="s">
        <v>339</v>
      </c>
      <c s="6" r="G52" t="n">
        <v>31500</v>
      </c>
    </row>
    <row r="53" spans="1:15">
      <c s="4" r="A53" t="s">
        <v>325</v>
      </c>
      <c s="6" r="G53" t="n">
        <v>30000</v>
      </c>
    </row>
    <row r="54" spans="1:15">
      <c s="4" r="A54" t="s">
        <v>326</v>
      </c>
      <c s="7" r="G54" t="n">
        <v>1500</v>
      </c>
    </row>
    <row r="55" spans="1:15">
      <c s="4" r="A55" t="s">
        <v>350</v>
      </c>
    </row>
    <row r="56" spans="1:15">
      <c s="3" r="A56" t="s">
        <v>324</v>
      </c>
    </row>
    <row r="57" spans="1:15">
      <c s="4" r="A57" t="s">
        <v>332</v>
      </c>
      <c s="4" r="H57" t="s">
        <v>351</v>
      </c>
    </row>
    <row r="58" spans="1:15">
      <c s="4" r="A58" t="s">
        <v>334</v>
      </c>
      <c s="4" r="H58" t="s">
        <v>342</v>
      </c>
    </row>
    <row r="59" spans="1:15">
      <c s="4" r="A59" t="s">
        <v>336</v>
      </c>
      <c s="4" r="H59" t="s">
        <v>349</v>
      </c>
    </row>
    <row r="60" spans="1:15">
      <c s="4" r="A60" t="s">
        <v>338</v>
      </c>
      <c s="7" r="H60" t="n">
        <v>110000</v>
      </c>
    </row>
    <row r="61" spans="1:15">
      <c s="4" r="A61" t="s">
        <v>339</v>
      </c>
      <c s="6" r="H61" t="n">
        <v>110000</v>
      </c>
    </row>
    <row r="62" spans="1:15">
      <c s="4" r="A62" t="s">
        <v>325</v>
      </c>
      <c s="6" r="H62" t="n">
        <v>100000</v>
      </c>
    </row>
    <row r="63" spans="1:15">
      <c s="4" r="A63" t="s">
        <v>326</v>
      </c>
      <c s="7" r="H63" t="n">
        <v>10000</v>
      </c>
    </row>
    <row r="64" spans="1:15">
      <c s="4" r="A64" t="s">
        <v>352</v>
      </c>
      <c s="4" r="H64" t="s">
        <v>353</v>
      </c>
    </row>
    <row r="65" spans="1:15">
      <c s="4" r="A65" t="s">
        <v>354</v>
      </c>
      <c s="4" r="H65" t="s">
        <v>355</v>
      </c>
    </row>
    <row r="66" spans="1:15">
      <c s="4" r="A66" t="s">
        <v>356</v>
      </c>
    </row>
    <row r="67" spans="1:15">
      <c s="3" r="A67" t="s">
        <v>324</v>
      </c>
    </row>
    <row r="68" spans="1:15">
      <c s="4" r="A68" t="s">
        <v>339</v>
      </c>
      <c s="7" r="B68" t="n">
        <v>110000</v>
      </c>
    </row>
    <row r="69" spans="1:15">
      <c s="12" r="A69" t="n">
        <v>2015</v>
      </c>
    </row>
    <row r="70" spans="1:15">
      <c s="3" r="A70" t="s">
        <v>324</v>
      </c>
    </row>
    <row r="71" spans="1:15">
      <c s="4" r="A71" t="s">
        <v>357</v>
      </c>
      <c s="9" r="I71" t="n">
        <v>0.065</v>
      </c>
    </row>
    <row r="72" spans="1:15">
      <c s="4" r="A72" t="s">
        <v>334</v>
      </c>
      <c s="4" r="I72" t="s">
        <v>335</v>
      </c>
    </row>
    <row r="73" spans="1:15">
      <c s="4" r="A73" t="s">
        <v>336</v>
      </c>
      <c s="4" r="I73" t="s">
        <v>358</v>
      </c>
    </row>
    <row r="74" spans="1:15">
      <c s="4" r="A74" t="s">
        <v>339</v>
      </c>
      <c s="7" r="I74" t="n">
        <v>27500</v>
      </c>
    </row>
    <row r="75" spans="1:15">
      <c s="4" r="A75" t="s">
        <v>325</v>
      </c>
      <c s="6" r="I75" t="n">
        <v>25000</v>
      </c>
    </row>
    <row r="76" spans="1:15">
      <c s="4" r="A76" t="s">
        <v>326</v>
      </c>
      <c s="7" r="I76" t="n">
        <v>2500</v>
      </c>
    </row>
    <row r="77" spans="1:15">
      <c s="4" r="A77" t="s">
        <v>352</v>
      </c>
      <c s="4" r="I77" t="s">
        <v>359</v>
      </c>
    </row>
    <row r="78" spans="1:15">
      <c s="4" r="A78" t="s">
        <v>360</v>
      </c>
      <c s="4" r="I78" t="s">
        <v>37</v>
      </c>
    </row>
    <row r="79" spans="1:15">
      <c s="4" r="A79" t="s">
        <v>361</v>
      </c>
      <c s="4" r="I79" t="s">
        <v>362</v>
      </c>
    </row>
    <row r="80" spans="1:15">
      <c s="13" r="A80" t="n">
        <v>2014</v>
      </c>
    </row>
    <row r="81" spans="1:15">
      <c s="3" r="A81" t="s">
        <v>324</v>
      </c>
    </row>
    <row r="82" spans="1:15">
      <c s="4" r="A82" t="s">
        <v>332</v>
      </c>
      <c s="4" r="N82" t="s">
        <v>363</v>
      </c>
    </row>
    <row r="83" spans="1:15">
      <c s="4" r="A83" t="s">
        <v>364</v>
      </c>
      <c s="7" r="N83" t="n">
        <v>250000</v>
      </c>
    </row>
    <row r="84" spans="1:15">
      <c s="4" r="A84" t="s">
        <v>365</v>
      </c>
      <c s="7" r="N84" t="n">
        <v>34531</v>
      </c>
    </row>
    <row r="85" spans="1:15">
      <c s="4" r="A85" t="s">
        <v>357</v>
      </c>
      <c s="10" r="D85" t="n">
        <v>0.4</v>
      </c>
      <c s="10" r="N85" t="n">
        <v>0.4</v>
      </c>
    </row>
    <row r="86" spans="1:15">
      <c s="4" r="A86" t="s">
        <v>366</v>
      </c>
      <c s="4" r="N86" t="s">
        <v>367</v>
      </c>
    </row>
    <row r="87" spans="1:15">
      <c s="4" r="A87" t="s">
        <v>334</v>
      </c>
      <c s="4" r="D87" t="s">
        <v>335</v>
      </c>
      <c s="4" r="N87" t="s">
        <v>335</v>
      </c>
    </row>
    <row r="88" spans="1:15">
      <c s="4" r="A88" t="s">
        <v>368</v>
      </c>
      <c s="4" r="D88" t="s">
        <v>369</v>
      </c>
      <c s="4" r="N88" t="s">
        <v>369</v>
      </c>
    </row>
    <row r="89" spans="1:15">
      <c s="4" r="A89" t="s">
        <v>336</v>
      </c>
      <c s="4" r="N89" t="s">
        <v>370</v>
      </c>
    </row>
    <row r="90" spans="1:15">
      <c s="4" r="A90" t="s">
        <v>339</v>
      </c>
      <c s="7" r="K90" t="n">
        <v>500000</v>
      </c>
    </row>
    <row r="91" spans="1:15">
      <c s="4" r="A91" t="s">
        <v>325</v>
      </c>
      <c s="6" r="K91" t="n">
        <v>552500</v>
      </c>
    </row>
    <row r="92" spans="1:15">
      <c s="4" r="A92" t="s">
        <v>326</v>
      </c>
      <c s="7" r="K92" t="n">
        <v>50000</v>
      </c>
    </row>
    <row r="93" spans="1:15">
      <c s="4" r="A93" t="s">
        <v>371</v>
      </c>
      <c s="7" r="D93" t="n">
        <v>277500</v>
      </c>
      <c s="7" r="N93" t="n">
        <v>277500</v>
      </c>
    </row>
    <row r="94" spans="1:15">
      <c s="4" r="A94" t="s">
        <v>372</v>
      </c>
      <c s="4" r="K94" t="s">
        <v>335</v>
      </c>
    </row>
    <row r="95" spans="1:15">
      <c s="4" r="A95" t="s">
        <v>328</v>
      </c>
      <c s="7" r="K95" t="n">
        <v>2500</v>
      </c>
    </row>
    <row r="96" spans="1:15">
      <c s="4" r="A96" t="s">
        <v>373</v>
      </c>
    </row>
    <row r="97" spans="1:15">
      <c s="3" r="A97" t="s">
        <v>324</v>
      </c>
    </row>
    <row r="98" spans="1:15">
      <c s="4" r="A98" t="s">
        <v>357</v>
      </c>
      <c s="10" r="D98" t="n">
        <v>0.16</v>
      </c>
      <c s="10" r="N98" t="n">
        <v>0.16</v>
      </c>
    </row>
    <row r="99" spans="1:15">
      <c s="4" r="A99" t="s">
        <v>336</v>
      </c>
      <c s="4" r="N99" t="s">
        <v>374</v>
      </c>
    </row>
    <row r="100" spans="1:15">
      <c s="4" r="A100" t="s">
        <v>325</v>
      </c>
      <c s="7" r="J100" t="n">
        <v>66000</v>
      </c>
    </row>
    <row r="101" spans="1:15">
      <c s="4" r="A101" t="s">
        <v>361</v>
      </c>
      <c s="4" r="N101" t="s">
        <v>362</v>
      </c>
    </row>
    <row r="102" spans="1:15">
      <c s="4" r="A102" t="s">
        <v>375</v>
      </c>
      <c s="7" r="M102" t="n">
        <v>3333</v>
      </c>
    </row>
    <row r="103" spans="1:15">
      <c s="4" r="A103" t="s">
        <v>376</v>
      </c>
      <c s="7" r="L103" t="n">
        <v>277500</v>
      </c>
      <c s="7" r="M103" t="n">
        <v>33333</v>
      </c>
    </row>
    <row r="104" spans="1:15">
      <c s="4" r="A104" t="s">
        <v>377</v>
      </c>
      <c s="4" r="M104" t="s">
        <v>378</v>
      </c>
    </row>
    <row r="105" spans="1:15">
      <c s="4" r="A105" t="s">
        <v>372</v>
      </c>
      <c s="4" r="N105" t="s">
        <v>335</v>
      </c>
    </row>
    <row r="106" spans="1:15">
      <c s="4" r="A106" t="s">
        <v>379</v>
      </c>
      <c s="4" r="N106" t="s">
        <v>380</v>
      </c>
    </row>
    <row r="107" spans="1:15">
      <c s="4" r="A107" t="s">
        <v>329</v>
      </c>
      <c s="7" r="N107" t="n">
        <v>-33390</v>
      </c>
    </row>
    <row r="108" spans="1:15">
      <c s="4" r="A108" t="s">
        <v>330</v>
      </c>
      <c s="7" r="D108" t="n">
        <v>230430</v>
      </c>
      <c s="6" r="N108" t="n">
        <v>230430</v>
      </c>
    </row>
    <row r="109" spans="1:15">
      <c s="4" r="A109" t="s">
        <v>381</v>
      </c>
    </row>
    <row r="110" spans="1:15">
      <c s="3" r="A110" t="s">
        <v>324</v>
      </c>
    </row>
    <row r="111" spans="1:15">
      <c s="4" r="A111" t="s">
        <v>339</v>
      </c>
      <c s="6" r="D111" t="n">
        <v>250000</v>
      </c>
      <c s="6" r="N111" t="n">
        <v>250000</v>
      </c>
    </row>
    <row r="112" spans="1:15">
      <c s="4" r="A112" t="s">
        <v>325</v>
      </c>
      <c s="6" r="N112" t="n">
        <v>225000</v>
      </c>
    </row>
    <row r="113" spans="1:15">
      <c s="4" r="A113" t="s">
        <v>326</v>
      </c>
      <c s="7" r="D113" t="n">
        <v>25000</v>
      </c>
      <c s="7" r="N113" t="n">
        <v>25000</v>
      </c>
    </row>
    <row r="114" spans="1:15">
      <c s="4" r="A114" t="s">
        <v>382</v>
      </c>
    </row>
    <row r="115" spans="1:15">
      <c s="3" r="A115" t="s">
        <v>324</v>
      </c>
    </row>
    <row r="116" spans="1:15">
      <c s="4" r="A116" t="s">
        <v>366</v>
      </c>
      <c s="4" r="D116" t="s">
        <v>383</v>
      </c>
    </row>
    <row r="117" spans="1:15">
      <c s="4" r="A117" t="s">
        <v>384</v>
      </c>
    </row>
    <row r="118" spans="1:15">
      <c s="3" r="A118" t="s">
        <v>324</v>
      </c>
    </row>
    <row r="119" spans="1:15">
      <c s="4" r="A119" t="s">
        <v>366</v>
      </c>
      <c s="4" r="E119" t="s">
        <v>383</v>
      </c>
    </row>
    <row r="120" spans="1:15">
      <c s="4" r="A120" t="s">
        <v>385</v>
      </c>
    </row>
    <row r="121" spans="1:15">
      <c s="3" r="A121" t="s">
        <v>324</v>
      </c>
    </row>
    <row r="122" spans="1:15">
      <c s="4" r="A122" t="s">
        <v>366</v>
      </c>
      <c s="4" r="F122" t="s">
        <v>383</v>
      </c>
    </row>
    <row r="123" spans="1:15">
      <c s="4" r="A123" t="s">
        <v>386</v>
      </c>
    </row>
    <row r="124" spans="1:15">
      <c s="3" r="A124" t="s">
        <v>324</v>
      </c>
    </row>
    <row r="125" spans="1:15">
      <c s="4" r="A125" t="s">
        <v>366</v>
      </c>
      <c s="4" r="G125" t="s">
        <v>387</v>
      </c>
    </row>
    <row r="126" spans="1:15">
      <c s="4" r="A126" t="s">
        <v>388</v>
      </c>
    </row>
    <row r="127" spans="1:15">
      <c s="3" r="A127" t="s">
        <v>324</v>
      </c>
    </row>
    <row r="128" spans="1:15">
      <c s="4" r="A128" t="s">
        <v>366</v>
      </c>
      <c s="4" r="D128" t="s">
        <v>389</v>
      </c>
    </row>
    <row r="129" spans="1:15">
      <c s="4" r="A129" t="s">
        <v>390</v>
      </c>
    </row>
    <row r="130" spans="1:15">
      <c s="3" r="A130" t="s">
        <v>324</v>
      </c>
    </row>
    <row r="131" spans="1:15">
      <c s="4" r="A131" t="s">
        <v>366</v>
      </c>
      <c s="4" r="E131" t="s">
        <v>389</v>
      </c>
    </row>
    <row r="132" spans="1:15">
      <c s="4" r="A132" t="s">
        <v>391</v>
      </c>
    </row>
    <row r="133" spans="1:15">
      <c s="3" r="A133" t="s">
        <v>324</v>
      </c>
    </row>
    <row r="134" spans="1:15">
      <c s="4" r="A134" t="s">
        <v>366</v>
      </c>
      <c s="4" r="F134" t="s">
        <v>389</v>
      </c>
    </row>
    <row r="135" spans="1:15">
      <c s="4" r="A135" t="s">
        <v>392</v>
      </c>
    </row>
    <row r="136" spans="1:15">
      <c s="3" r="A136" t="s">
        <v>324</v>
      </c>
    </row>
    <row r="137" spans="1:15">
      <c s="4" r="A137" t="s">
        <v>366</v>
      </c>
      <c s="4" r="G137" t="s">
        <v>393</v>
      </c>
    </row>
    <row r="138" spans="1:15">
      <c s="4" r="A138" t="s">
        <v>394</v>
      </c>
    </row>
    <row r="139" spans="1:15">
      <c s="3" r="A139" t="s">
        <v>324</v>
      </c>
    </row>
    <row r="140" spans="1:15">
      <c s="4" r="A140" t="s">
        <v>366</v>
      </c>
      <c s="4" r="D140" t="s">
        <v>395</v>
      </c>
    </row>
    <row r="141" spans="1:15">
      <c s="4" r="A141" t="s">
        <v>396</v>
      </c>
    </row>
    <row r="142" spans="1:15">
      <c s="3" r="A142" t="s">
        <v>324</v>
      </c>
    </row>
    <row r="143" spans="1:15">
      <c s="4" r="A143" t="s">
        <v>366</v>
      </c>
      <c s="4" r="E143" t="s">
        <v>395</v>
      </c>
    </row>
    <row r="144" spans="1:15">
      <c s="4" r="A144" t="s">
        <v>397</v>
      </c>
    </row>
    <row r="145" spans="1:15">
      <c s="3" r="A145" t="s">
        <v>324</v>
      </c>
    </row>
    <row r="146" spans="1:15">
      <c s="4" r="A146" t="s">
        <v>366</v>
      </c>
      <c s="4" r="F146" t="s">
        <v>395</v>
      </c>
    </row>
    <row r="147" spans="1:15">
      <c s="4" r="A147" t="s">
        <v>398</v>
      </c>
    </row>
    <row r="148" spans="1:15">
      <c s="3" r="A148" t="s">
        <v>324</v>
      </c>
    </row>
    <row r="149" spans="1:15">
      <c s="4" r="A149" t="s">
        <v>366</v>
      </c>
      <c s="4" r="G149" t="s">
        <v>399</v>
      </c>
    </row>
    <row r="150" spans="1:15">
      <c s="4" r="A150" t="s">
        <v>400</v>
      </c>
    </row>
    <row r="151" spans="1:15">
      <c s="3" r="A151" t="s">
        <v>324</v>
      </c>
    </row>
    <row r="152" spans="1:15">
      <c s="4" r="A152" t="s">
        <v>366</v>
      </c>
      <c s="4" r="D152" t="s">
        <v>401</v>
      </c>
    </row>
    <row r="153" spans="1:15">
      <c s="4" r="A153" t="s">
        <v>402</v>
      </c>
    </row>
    <row r="154" spans="1:15">
      <c s="3" r="A154" t="s">
        <v>324</v>
      </c>
    </row>
    <row r="155" spans="1:15">
      <c s="4" r="A155" t="s">
        <v>366</v>
      </c>
      <c s="4" r="E155" t="s">
        <v>401</v>
      </c>
    </row>
    <row r="156" spans="1:15">
      <c s="4" r="A156" t="s">
        <v>403</v>
      </c>
    </row>
    <row r="157" spans="1:15">
      <c s="3" r="A157" t="s">
        <v>324</v>
      </c>
    </row>
    <row r="158" spans="1:15">
      <c s="4" r="A158" t="s">
        <v>366</v>
      </c>
      <c s="4" r="F158" t="s">
        <v>401</v>
      </c>
    </row>
    <row r="159" spans="1:15">
      <c s="4" r="A159" t="s">
        <v>404</v>
      </c>
    </row>
    <row r="160" spans="1:15">
      <c s="3" r="A160" t="s">
        <v>324</v>
      </c>
    </row>
    <row r="161" spans="1:15">
      <c s="4" r="A161" t="s">
        <v>366</v>
      </c>
      <c s="4" r="G161" t="s">
        <v>383</v>
      </c>
    </row>
    <row r="162" spans="1:15">
      <c s="4" r="A162" t="s">
        <v>405</v>
      </c>
    </row>
    <row r="163" spans="1:15">
      <c s="3" r="A163" t="s">
        <v>324</v>
      </c>
    </row>
    <row r="164" spans="1:15">
      <c s="4" r="A164" t="s">
        <v>366</v>
      </c>
      <c s="4" r="D164" t="s">
        <v>406</v>
      </c>
    </row>
    <row r="165" spans="1:15">
      <c s="4" r="A165" t="s">
        <v>407</v>
      </c>
    </row>
    <row r="166" spans="1:15">
      <c s="3" r="A166" t="s">
        <v>324</v>
      </c>
    </row>
    <row r="167" spans="1:15">
      <c s="4" r="A167" t="s">
        <v>366</v>
      </c>
      <c s="4" r="E167" t="s">
        <v>406</v>
      </c>
    </row>
    <row r="168" spans="1:15">
      <c s="4" r="A168" t="s">
        <v>408</v>
      </c>
    </row>
    <row r="169" spans="1:15">
      <c s="3" r="A169" t="s">
        <v>324</v>
      </c>
    </row>
    <row r="170" spans="1:15">
      <c s="4" r="A170" t="s">
        <v>366</v>
      </c>
      <c s="4" r="F170" t="s">
        <v>406</v>
      </c>
    </row>
    <row r="171" spans="1:15">
      <c s="4" r="A171" t="s">
        <v>409</v>
      </c>
    </row>
    <row r="172" spans="1:15">
      <c s="3" r="A172" t="s">
        <v>324</v>
      </c>
    </row>
    <row r="173" spans="1:15">
      <c s="4" r="A173" t="s">
        <v>366</v>
      </c>
      <c s="4" r="G173" t="s">
        <v>410</v>
      </c>
    </row>
    <row r="174" spans="1:15">
      <c s="4" r="A174" t="s">
        <v>411</v>
      </c>
    </row>
    <row r="175" spans="1:15">
      <c s="3" r="A175" t="s">
        <v>324</v>
      </c>
    </row>
    <row r="176" spans="1:15">
      <c s="4" r="A176" t="s">
        <v>366</v>
      </c>
      <c s="4" r="D176" t="s">
        <v>412</v>
      </c>
    </row>
    <row r="177" spans="1:15">
      <c s="4" r="A177" t="s">
        <v>413</v>
      </c>
    </row>
    <row r="178" spans="1:15">
      <c s="3" r="A178" t="s">
        <v>324</v>
      </c>
    </row>
    <row r="179" spans="1:15">
      <c s="4" r="A179" t="s">
        <v>366</v>
      </c>
      <c s="4" r="E179" t="s">
        <v>412</v>
      </c>
    </row>
    <row r="180" spans="1:15">
      <c s="4" r="A180" t="s">
        <v>414</v>
      </c>
    </row>
    <row r="181" spans="1:15">
      <c s="3" r="A181" t="s">
        <v>324</v>
      </c>
    </row>
    <row r="182" spans="1:15">
      <c s="4" r="A182" t="s">
        <v>366</v>
      </c>
      <c s="4" r="F182" t="s">
        <v>412</v>
      </c>
    </row>
    <row r="183" spans="1:15">
      <c s="4" r="A183" t="s">
        <v>415</v>
      </c>
    </row>
    <row r="184" spans="1:15">
      <c s="3" r="A184" t="s">
        <v>324</v>
      </c>
    </row>
    <row r="185" spans="1:15">
      <c s="4" r="A185" t="s">
        <v>366</v>
      </c>
      <c s="4" r="G185" t="s">
        <v>416</v>
      </c>
    </row>
    <row r="186" spans="1:15">
      <c s="4" r="A186" t="s">
        <v>417</v>
      </c>
    </row>
    <row r="187" spans="1:15">
      <c s="3" r="A187" t="s">
        <v>324</v>
      </c>
    </row>
    <row r="188" spans="1:15">
      <c s="4" r="A188" t="s">
        <v>366</v>
      </c>
      <c s="4" r="H188" t="s">
        <v>389</v>
      </c>
    </row>
    <row r="189" spans="1:15">
      <c s="4" r="A189" t="s">
        <v>418</v>
      </c>
    </row>
    <row r="190" spans="1:15">
      <c s="3" r="A190" t="s">
        <v>324</v>
      </c>
    </row>
    <row r="191" spans="1:15">
      <c s="4" r="A191" t="s">
        <v>366</v>
      </c>
      <c s="4" r="H191" t="s">
        <v>393</v>
      </c>
    </row>
    <row r="192" spans="1:15">
      <c s="4" r="A192" t="s">
        <v>419</v>
      </c>
    </row>
    <row r="193" spans="1:15">
      <c s="3" r="A193" t="s">
        <v>324</v>
      </c>
    </row>
    <row r="194" spans="1:15">
      <c s="4" r="A194" t="s">
        <v>366</v>
      </c>
      <c s="4" r="H194" t="s">
        <v>367</v>
      </c>
    </row>
    <row r="195" spans="1:15">
      <c s="4" r="A195" t="s">
        <v>420</v>
      </c>
    </row>
    <row r="196" spans="1:15">
      <c s="3" r="A196" t="s">
        <v>324</v>
      </c>
    </row>
    <row r="197" spans="1:15">
      <c s="4" r="A197" t="s">
        <v>366</v>
      </c>
      <c s="4" r="H197" t="s">
        <v>383</v>
      </c>
    </row>
    <row r="198" spans="1:15">
      <c s="4" r="A198" t="s">
        <v>421</v>
      </c>
    </row>
    <row r="199" spans="1:15">
      <c s="3" r="A199" t="s">
        <v>324</v>
      </c>
    </row>
    <row r="200" spans="1:15">
      <c s="4" r="A200" t="s">
        <v>422</v>
      </c>
      <c s="6" r="D200" t="n">
        <v>690625</v>
      </c>
      <c s="6" r="N200" t="n">
        <v>690625</v>
      </c>
    </row>
    <row r="201" spans="1:15">
      <c s="4" r="A201" t="s">
        <v>423</v>
      </c>
      <c s="10" r="D201" t="n">
        <v>0.75</v>
      </c>
      <c s="10" r="N201" t="n">
        <v>0.75</v>
      </c>
    </row>
    <row r="202" spans="1:15">
      <c s="4" r="A202" t="s">
        <v>424</v>
      </c>
      <c s="4" r="N202" t="s">
        <v>359</v>
      </c>
    </row>
    <row r="203" spans="1:15">
      <c s="4" r="A203" t="s">
        <v>307</v>
      </c>
    </row>
    <row r="204" spans="1:15">
      <c s="3" r="A204" t="s">
        <v>324</v>
      </c>
    </row>
    <row r="205" spans="1:15">
      <c s="4" r="A205" t="s">
        <v>423</v>
      </c>
      <c s="10" r="E205" t="n">
        <v>0.75</v>
      </c>
    </row>
    <row r="206" spans="1:15">
      <c s="4" r="A206" t="s">
        <v>425</v>
      </c>
    </row>
    <row r="207" spans="1:15">
      <c s="3" r="A207" t="s">
        <v>324</v>
      </c>
    </row>
    <row r="208" spans="1:15">
      <c s="4" r="A208" t="s">
        <v>426</v>
      </c>
      <c s="7" r="B208" t="n">
        <v>14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1</v>
      </c>
      <c s="2" r="B1" t="s">
        <v>2</v>
      </c>
      <c s="2" r="C1" t="s">
        <v>62</v>
      </c>
    </row>
    <row r="2" spans="1:3">
      <c s="3" r="A2" t="s">
        <v>63</v>
      </c>
    </row>
    <row r="3" spans="1:3">
      <c s="4" r="A3" t="s">
        <v>64</v>
      </c>
      <c s="7" r="B3" t="n">
        <v>11505</v>
      </c>
      <c s="7" r="C3" t="n">
        <v>0</v>
      </c>
    </row>
    <row r="4" spans="1:3">
      <c s="4" r="A4" t="s">
        <v>65</v>
      </c>
      <c s="9" r="B4" t="n">
        <v>0.001</v>
      </c>
      <c s="9" r="C4" t="n">
        <v>0.001</v>
      </c>
    </row>
    <row r="5" spans="1:3">
      <c s="4" r="A5" t="s">
        <v>66</v>
      </c>
      <c s="6" r="B5" t="n">
        <v>10000000</v>
      </c>
      <c s="6" r="C5" t="n">
        <v>10000000</v>
      </c>
    </row>
    <row r="6" spans="1:3">
      <c s="4" r="A6" t="s">
        <v>67</v>
      </c>
      <c s="4" r="B6" t="s">
        <v>37</v>
      </c>
      <c s="4" r="C6" t="s">
        <v>37</v>
      </c>
    </row>
    <row r="7" spans="1:3">
      <c s="4" r="A7" t="s">
        <v>68</v>
      </c>
      <c s="4" r="B7" t="s">
        <v>37</v>
      </c>
      <c s="4" r="C7" t="s">
        <v>37</v>
      </c>
    </row>
    <row r="8" spans="1:3">
      <c s="4" r="A8" t="s">
        <v>69</v>
      </c>
      <c s="9" r="B8" t="n">
        <v>0.001</v>
      </c>
      <c s="9" r="C8" t="n">
        <v>0.001</v>
      </c>
    </row>
    <row r="9" spans="1:3">
      <c s="4" r="A9" t="s">
        <v>70</v>
      </c>
      <c s="6" r="B9" t="n">
        <v>500000000</v>
      </c>
      <c s="6" r="C9" t="n">
        <v>500000000</v>
      </c>
    </row>
    <row r="10" spans="1:3">
      <c s="4" r="A10" t="s">
        <v>71</v>
      </c>
      <c s="6" r="B10" t="n">
        <v>276352667</v>
      </c>
    </row>
    <row r="11" spans="1:3">
      <c s="4" r="A11" t="s">
        <v>72</v>
      </c>
      <c s="6" r="B11" t="n">
        <v>276352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57"/>
    <col customWidth="1" max="2" min="2" width="20"/>
    <col customWidth="1" max="3" min="3" width="20"/>
    <col customWidth="1" max="4" min="4" width="27"/>
    <col customWidth="1" max="5" min="5" width="37"/>
    <col customWidth="1" max="6" min="6" width="37"/>
    <col customWidth="1" max="7" min="7" width="37"/>
    <col customWidth="1" max="8" min="8" width="37"/>
    <col customWidth="1" max="9" min="9" width="27"/>
    <col customWidth="1" max="10" min="10" width="30"/>
    <col customWidth="1" max="11" min="11" width="17"/>
    <col customWidth="1" max="12" min="12" width="17"/>
    <col customWidth="1" max="13" min="13" width="37"/>
  </cols>
  <sheetData>
    <row r="1" spans="1:13">
      <c s="1" r="A1" t="s">
        <v>427</v>
      </c>
      <c s="2" r="B1" t="s">
        <v>258</v>
      </c>
      <c s="2" r="C1" t="s">
        <v>259</v>
      </c>
      <c s="2" r="D1" t="s">
        <v>261</v>
      </c>
      <c s="2" r="E1" t="s">
        <v>74</v>
      </c>
      <c s="2" r="F1" t="s">
        <v>428</v>
      </c>
      <c s="2" r="G1" t="s">
        <v>429</v>
      </c>
      <c s="2" r="H1" t="s">
        <v>430</v>
      </c>
      <c s="2" r="I1" t="s">
        <v>246</v>
      </c>
      <c s="2" r="J1" t="s">
        <v>431</v>
      </c>
      <c s="2" r="K1" t="s">
        <v>31</v>
      </c>
      <c s="2" r="L1" t="s">
        <v>101</v>
      </c>
      <c s="2" r="M1" t="s">
        <v>430</v>
      </c>
    </row>
    <row r="2" spans="1:13">
      <c s="3" r="A2" t="s">
        <v>249</v>
      </c>
    </row>
    <row r="3" spans="1:13">
      <c s="4" r="A3" t="s">
        <v>66</v>
      </c>
      <c s="6" r="E3" t="n">
        <v>10000000</v>
      </c>
      <c s="6" r="H3" t="n">
        <v>10000000</v>
      </c>
      <c s="6" r="J3" t="n">
        <v>10000000</v>
      </c>
      <c s="6" r="M3" t="n">
        <v>10000000</v>
      </c>
    </row>
    <row r="4" spans="1:13">
      <c s="4" r="A4" t="s">
        <v>432</v>
      </c>
      <c s="9" r="E4" t="n">
        <v>0.001</v>
      </c>
      <c s="9" r="H4" t="n">
        <v>0.001</v>
      </c>
      <c s="9" r="J4" t="n">
        <v>0.001</v>
      </c>
      <c s="9" r="M4" t="n">
        <v>0.001</v>
      </c>
    </row>
    <row r="5" spans="1:13">
      <c s="4" r="A5" t="s">
        <v>70</v>
      </c>
      <c s="6" r="E5" t="n">
        <v>500000000</v>
      </c>
      <c s="6" r="H5" t="n">
        <v>500000000</v>
      </c>
      <c s="6" r="J5" t="n">
        <v>500000000</v>
      </c>
      <c s="6" r="M5" t="n">
        <v>500000000</v>
      </c>
    </row>
    <row r="6" spans="1:13">
      <c s="4" r="A6" t="s">
        <v>433</v>
      </c>
      <c s="9" r="E6" t="n">
        <v>0.001</v>
      </c>
      <c s="9" r="H6" t="n">
        <v>0.001</v>
      </c>
      <c s="9" r="J6" t="n">
        <v>0.001</v>
      </c>
      <c s="9" r="M6" t="n">
        <v>0.001</v>
      </c>
    </row>
    <row r="7" spans="1:13">
      <c s="4" r="A7" t="s">
        <v>434</v>
      </c>
      <c s="6" r="E7" t="n">
        <v>276352667</v>
      </c>
      <c s="6" r="J7" t="n">
        <v>276352667</v>
      </c>
    </row>
    <row r="8" spans="1:13">
      <c s="4" r="A8" t="s">
        <v>435</v>
      </c>
      <c s="6" r="E8" t="n">
        <v>276352667</v>
      </c>
      <c s="6" r="J8" t="n">
        <v>276352667</v>
      </c>
    </row>
    <row r="9" spans="1:13">
      <c s="4" r="A9" t="s">
        <v>436</v>
      </c>
      <c s="10" r="J9" t="n">
        <v>0.03</v>
      </c>
    </row>
    <row r="10" spans="1:13">
      <c s="4" r="A10" t="s">
        <v>437</v>
      </c>
      <c s="7" r="G10" t="n">
        <v>20000</v>
      </c>
    </row>
    <row r="11" spans="1:13">
      <c s="4" r="A11" t="s">
        <v>438</v>
      </c>
      <c s="6" r="G11" t="n">
        <v>400000</v>
      </c>
    </row>
    <row r="12" spans="1:13">
      <c s="4" r="A12" t="s">
        <v>439</v>
      </c>
      <c s="7" r="E12" t="n">
        <v>189375</v>
      </c>
      <c s="7" r="F12" t="n">
        <v>125000</v>
      </c>
      <c s="7" r="G12" t="n">
        <v>457500</v>
      </c>
      <c s="8" r="K12" t="n">
        <v>771875</v>
      </c>
      <c s="4" r="L12" t="s">
        <v>37</v>
      </c>
    </row>
    <row r="13" spans="1:13">
      <c s="4" r="A13" t="s">
        <v>440</v>
      </c>
      <c s="6" r="E13" t="n">
        <v>5050000</v>
      </c>
      <c s="6" r="F13" t="n">
        <v>2500000</v>
      </c>
      <c s="6" r="G13" t="n">
        <v>9150000</v>
      </c>
    </row>
    <row r="14" spans="1:13">
      <c s="4" r="A14" t="s">
        <v>441</v>
      </c>
      <c s="7" r="H14" t="n">
        <v>715500</v>
      </c>
    </row>
    <row r="15" spans="1:13">
      <c s="4" r="A15" t="s">
        <v>442</v>
      </c>
      <c s="6" r="H15" t="n">
        <v>14310000</v>
      </c>
    </row>
    <row r="16" spans="1:13">
      <c s="4" r="A16" t="s">
        <v>443</v>
      </c>
      <c s="10" r="H16" t="n">
        <v>0.05</v>
      </c>
      <c s="14" r="M16" t="n">
        <v>0.05</v>
      </c>
    </row>
    <row r="17" spans="1:13">
      <c s="4" r="A17" t="s">
        <v>444</v>
      </c>
      <c s="10" r="M17" t="n">
        <v>0.25</v>
      </c>
    </row>
    <row r="18" spans="1:13">
      <c s="4" r="A18" t="s">
        <v>445</v>
      </c>
      <c s="6" r="M18" t="n">
        <v>4250000</v>
      </c>
    </row>
    <row r="19" spans="1:13">
      <c s="4" r="A19" t="s">
        <v>446</v>
      </c>
      <c s="7" r="E19" t="n">
        <v>50000</v>
      </c>
    </row>
    <row r="20" spans="1:13">
      <c s="4" r="A20" t="s">
        <v>447</v>
      </c>
      <c s="6" r="E20" t="n">
        <v>1666667</v>
      </c>
    </row>
    <row r="21" spans="1:13">
      <c s="4" r="A21" t="s">
        <v>448</v>
      </c>
      <c s="15" r="E21" t="n">
        <v>0.0375</v>
      </c>
      <c s="10" r="F21" t="n">
        <v>0.05</v>
      </c>
      <c s="10" r="G21" t="n">
        <v>0.05</v>
      </c>
      <c s="16" r="J21" t="n">
        <v>0.0375</v>
      </c>
    </row>
    <row r="22" spans="1:13">
      <c s="4" r="A22" t="s">
        <v>449</v>
      </c>
      <c s="6" r="M22" t="n">
        <v>50000</v>
      </c>
    </row>
    <row r="23" spans="1:13">
      <c s="4" r="A23" t="s">
        <v>450</v>
      </c>
      <c s="7" r="M23" t="n">
        <v>12500</v>
      </c>
    </row>
    <row r="24" spans="1:13">
      <c s="4" r="A24" t="s">
        <v>421</v>
      </c>
    </row>
    <row r="25" spans="1:13">
      <c s="3" r="A25" t="s">
        <v>249</v>
      </c>
    </row>
    <row r="26" spans="1:13">
      <c s="4" r="A26" t="s">
        <v>451</v>
      </c>
      <c s="10" r="E26" t="n">
        <v>0.75</v>
      </c>
      <c s="10" r="J26" t="n">
        <v>0.75</v>
      </c>
    </row>
    <row r="27" spans="1:13">
      <c s="4" r="A27" t="s">
        <v>253</v>
      </c>
    </row>
    <row r="28" spans="1:13">
      <c s="3" r="A28" t="s">
        <v>249</v>
      </c>
    </row>
    <row r="29" spans="1:13">
      <c s="4" r="A29" t="s">
        <v>452</v>
      </c>
      <c s="7" r="I29" t="n">
        <v>20000</v>
      </c>
    </row>
    <row r="30" spans="1:13">
      <c s="4" r="A30" t="s">
        <v>440</v>
      </c>
      <c s="6" r="I30" t="n">
        <v>40000</v>
      </c>
    </row>
    <row r="31" spans="1:13">
      <c s="4" r="A31" t="s">
        <v>256</v>
      </c>
    </row>
    <row r="32" spans="1:13">
      <c s="3" r="A32" t="s">
        <v>249</v>
      </c>
    </row>
    <row r="33" spans="1:13">
      <c s="4" r="A33" t="s">
        <v>452</v>
      </c>
      <c s="7" r="M33" t="n">
        <v>400000</v>
      </c>
    </row>
    <row r="34" spans="1:13">
      <c s="4" r="A34" t="s">
        <v>440</v>
      </c>
      <c s="6" r="M34" t="n">
        <v>121500</v>
      </c>
    </row>
    <row r="35" spans="1:13">
      <c s="4" r="A35" t="s">
        <v>453</v>
      </c>
    </row>
    <row r="36" spans="1:13">
      <c s="3" r="A36" t="s">
        <v>249</v>
      </c>
    </row>
    <row r="37" spans="1:13">
      <c s="4" r="A37" t="s">
        <v>437</v>
      </c>
      <c s="7" r="E37" t="n">
        <v>100000</v>
      </c>
    </row>
    <row r="38" spans="1:13">
      <c s="4" r="A38" t="s">
        <v>438</v>
      </c>
      <c s="6" r="E38" t="n">
        <v>2666667</v>
      </c>
    </row>
    <row r="39" spans="1:13">
      <c s="4" r="A39" t="s">
        <v>454</v>
      </c>
      <c s="6" r="E39" t="n">
        <v>10869565</v>
      </c>
    </row>
    <row r="40" spans="1:13">
      <c s="4" r="A40" t="s">
        <v>455</v>
      </c>
      <c s="7" r="E40" t="n">
        <v>100000</v>
      </c>
    </row>
    <row r="41" spans="1:13">
      <c s="4" r="A41" t="s">
        <v>272</v>
      </c>
    </row>
    <row r="42" spans="1:13">
      <c s="3" r="A42" t="s">
        <v>249</v>
      </c>
    </row>
    <row r="43" spans="1:13">
      <c s="4" r="A43" t="s">
        <v>313</v>
      </c>
      <c s="6" r="B43" t="n">
        <v>150000000</v>
      </c>
      <c s="6" r="C43" t="n">
        <v>150000000</v>
      </c>
    </row>
    <row r="44" spans="1:13">
      <c s="4" r="A44" t="s">
        <v>283</v>
      </c>
    </row>
    <row r="45" spans="1:13">
      <c s="3" r="A45" t="s">
        <v>249</v>
      </c>
    </row>
    <row r="46" spans="1:13">
      <c s="4" r="A46" t="s">
        <v>313</v>
      </c>
      <c s="6" r="D46" t="n">
        <v>1000000</v>
      </c>
    </row>
    <row r="47" spans="1:13">
      <c s="4" r="A47" t="s">
        <v>456</v>
      </c>
      <c s="7" r="D47" t="n">
        <v>34000000</v>
      </c>
    </row>
    <row r="48" spans="1:13">
      <c s="4" r="A48" t="s">
        <v>288</v>
      </c>
    </row>
    <row r="49" spans="1:13">
      <c s="3" r="A49" t="s">
        <v>249</v>
      </c>
    </row>
    <row r="50" spans="1:13">
      <c s="4" r="A50" t="s">
        <v>313</v>
      </c>
      <c s="6" r="I50" t="n">
        <v>1050000</v>
      </c>
    </row>
    <row r="51" spans="1:13">
      <c s="4" r="A51" t="s">
        <v>456</v>
      </c>
      <c s="7" r="I51" t="n">
        <v>4968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457</v>
      </c>
      <c s="2" r="B1" t="s">
        <v>1</v>
      </c>
      <c s="2" r="C1" t="s">
        <v>242</v>
      </c>
    </row>
    <row r="2" spans="1:3">
      <c s="2" r="B2" t="s">
        <v>2</v>
      </c>
      <c s="2" r="C2" t="s">
        <v>62</v>
      </c>
    </row>
    <row r="3" spans="1:3">
      <c s="3" r="A3" t="s">
        <v>458</v>
      </c>
    </row>
    <row r="4" spans="1:3">
      <c s="4" r="A4" t="s">
        <v>459</v>
      </c>
      <c s="6" r="C4" t="n">
        <v>-50000</v>
      </c>
    </row>
    <row r="5" spans="1:3">
      <c s="3" r="A5" t="s">
        <v>460</v>
      </c>
    </row>
    <row r="6" spans="1:3">
      <c s="4" r="A6" t="s">
        <v>459</v>
      </c>
      <c s="10" r="C6" t="n">
        <v>-0.25</v>
      </c>
    </row>
    <row r="7" spans="1:3">
      <c s="4" r="A7" t="s">
        <v>461</v>
      </c>
    </row>
    <row r="8" spans="1:3">
      <c s="3" r="A8" t="s">
        <v>458</v>
      </c>
    </row>
    <row r="9" spans="1:3">
      <c s="4" r="A9" t="s">
        <v>462</v>
      </c>
      <c s="6" r="B9" t="n">
        <v>200000</v>
      </c>
      <c s="6" r="C9" t="n">
        <v>1283000</v>
      </c>
    </row>
    <row r="10" spans="1:3">
      <c s="4" r="A10" t="s">
        <v>463</v>
      </c>
      <c s="4" r="B10" t="s">
        <v>37</v>
      </c>
      <c s="4" r="C10" t="s">
        <v>37</v>
      </c>
    </row>
    <row r="11" spans="1:3">
      <c s="4" r="A11" t="s">
        <v>459</v>
      </c>
      <c s="4" r="B11" t="s">
        <v>37</v>
      </c>
      <c s="6" r="C11" t="n">
        <v>-50000</v>
      </c>
    </row>
    <row r="12" spans="1:3">
      <c s="4" r="A12" t="s">
        <v>464</v>
      </c>
      <c s="4" r="B12" t="s">
        <v>37</v>
      </c>
      <c s="6" r="C12" t="n">
        <v>-1033000</v>
      </c>
    </row>
    <row r="13" spans="1:3">
      <c s="4" r="A13" t="s">
        <v>465</v>
      </c>
      <c s="4" r="B13" t="s">
        <v>37</v>
      </c>
      <c s="4" r="C13" t="s">
        <v>37</v>
      </c>
    </row>
    <row r="14" spans="1:3">
      <c s="4" r="A14" t="s">
        <v>466</v>
      </c>
      <c s="6" r="B14" t="n">
        <v>200000</v>
      </c>
      <c s="6" r="C14" t="n">
        <v>200000</v>
      </c>
    </row>
    <row r="15" spans="1:3">
      <c s="3" r="A15" t="s">
        <v>460</v>
      </c>
    </row>
    <row r="16" spans="1:3">
      <c s="4" r="A16" t="s">
        <v>462</v>
      </c>
      <c s="10" r="B16" t="n">
        <v>0.25</v>
      </c>
      <c s="10" r="C16" t="n">
        <v>0.25</v>
      </c>
    </row>
    <row r="17" spans="1:3">
      <c s="4" r="A17" t="s">
        <v>463</v>
      </c>
      <c s="4" r="B17" t="s">
        <v>37</v>
      </c>
      <c s="4" r="C17" t="s">
        <v>37</v>
      </c>
    </row>
    <row r="18" spans="1:3">
      <c s="4" r="A18" t="s">
        <v>459</v>
      </c>
      <c s="4" r="B18" t="s">
        <v>37</v>
      </c>
      <c s="10" r="C18" t="n">
        <v>-0.25</v>
      </c>
    </row>
    <row r="19" spans="1:3">
      <c s="4" r="A19" t="s">
        <v>464</v>
      </c>
      <c s="4" r="B19" t="s">
        <v>37</v>
      </c>
      <c s="10" r="C19" t="n">
        <v>-0.25</v>
      </c>
    </row>
    <row r="20" spans="1:3">
      <c s="4" r="A20" t="s">
        <v>465</v>
      </c>
      <c s="4" r="B20" t="s">
        <v>37</v>
      </c>
      <c s="4" r="C20" t="s">
        <v>37</v>
      </c>
    </row>
    <row r="21" spans="1:3">
      <c s="4" r="A21" t="s">
        <v>466</v>
      </c>
      <c s="10" r="B21" t="n">
        <v>0.25</v>
      </c>
      <c s="10" r="C21" t="n">
        <v>0.25</v>
      </c>
    </row>
    <row r="22" spans="1:3">
      <c s="3" r="A22" t="s">
        <v>467</v>
      </c>
    </row>
    <row r="23" spans="1:3">
      <c s="4" r="A23" t="s">
        <v>468</v>
      </c>
      <c s="4" r="B23" t="s">
        <v>469</v>
      </c>
    </row>
    <row r="24" spans="1:3">
      <c s="4" r="A24" t="s">
        <v>303</v>
      </c>
      <c s="4" r="B24" t="s">
        <v>37</v>
      </c>
    </row>
    <row r="25" spans="1:3">
      <c s="4" r="A25" t="s">
        <v>470</v>
      </c>
      <c s="4" r="B25" t="s">
        <v>471</v>
      </c>
    </row>
    <row r="26" spans="1:3">
      <c s="4" r="A26" t="s">
        <v>472</v>
      </c>
      <c s="4" r="B26" t="s">
        <v>359</v>
      </c>
    </row>
    <row r="27" spans="1:3">
      <c s="4" r="A27" t="s">
        <v>473</v>
      </c>
      <c s="10" r="B27" t="n">
        <v>0.25</v>
      </c>
    </row>
    <row r="28" spans="1:3">
      <c s="4" r="A28" t="s">
        <v>474</v>
      </c>
      <c s="7" r="B28"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s="1" r="A1" t="s">
        <v>475</v>
      </c>
      <c s="2" r="B1" t="s">
        <v>1</v>
      </c>
    </row>
    <row r="2" spans="1:2">
      <c s="2" r="B2" t="s">
        <v>431</v>
      </c>
    </row>
    <row r="3" spans="1:2">
      <c s="3" r="A3" t="s">
        <v>476</v>
      </c>
    </row>
    <row r="4" spans="1:2">
      <c s="4" r="A4" t="s">
        <v>477</v>
      </c>
      <c s="6" r="B4" t="n">
        <v>200000</v>
      </c>
    </row>
    <row r="5" spans="1:2">
      <c s="4" r="A5" t="s">
        <v>478</v>
      </c>
      <c s="4" r="B5" t="s">
        <v>479</v>
      </c>
    </row>
    <row r="6" spans="1:2">
      <c s="4" r="A6" t="s">
        <v>480</v>
      </c>
      <c s="10" r="B6" t="n">
        <v>0.25</v>
      </c>
    </row>
    <row r="7" spans="1:2">
      <c s="4" r="A7" t="s">
        <v>477</v>
      </c>
      <c s="6" r="B7" t="n">
        <v>200000</v>
      </c>
    </row>
    <row r="8" spans="1:2">
      <c s="4" r="A8" t="s">
        <v>478</v>
      </c>
      <c s="4" r="B8" t="s">
        <v>479</v>
      </c>
    </row>
    <row r="9" spans="1:2">
      <c s="4" r="A9" t="s">
        <v>480</v>
      </c>
      <c s="10" r="B9" t="n">
        <v>0.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6"/>
    <col customWidth="1" max="3" min="3" width="23"/>
  </cols>
  <sheetData>
    <row r="1" spans="1:3">
      <c s="1" r="A1" t="s">
        <v>481</v>
      </c>
      <c s="2" r="B1" t="s">
        <v>1</v>
      </c>
      <c s="2" r="C1" t="s">
        <v>242</v>
      </c>
    </row>
    <row r="2" spans="1:3">
      <c s="2" r="B2" t="s">
        <v>2</v>
      </c>
      <c s="2" r="C2" t="s">
        <v>62</v>
      </c>
    </row>
    <row r="3" spans="1:3">
      <c s="3" r="A3" t="s">
        <v>482</v>
      </c>
    </row>
    <row r="4" spans="1:3">
      <c s="4" r="A4" t="s">
        <v>459</v>
      </c>
      <c s="6" r="C4" t="n">
        <v>-50000</v>
      </c>
    </row>
    <row r="5" spans="1:3">
      <c s="3" r="A5" t="s">
        <v>483</v>
      </c>
    </row>
    <row r="6" spans="1:3">
      <c s="4" r="A6" t="s">
        <v>459</v>
      </c>
      <c s="10" r="C6" t="n">
        <v>-0.25</v>
      </c>
    </row>
    <row r="7" spans="1:3">
      <c s="4" r="A7" t="s">
        <v>307</v>
      </c>
    </row>
    <row r="8" spans="1:3">
      <c s="3" r="A8" t="s">
        <v>482</v>
      </c>
    </row>
    <row r="9" spans="1:3">
      <c s="4" r="A9" t="s">
        <v>462</v>
      </c>
      <c s="6" r="B9" t="n">
        <v>1540625</v>
      </c>
      <c s="6" r="C9" t="n">
        <v>600000</v>
      </c>
    </row>
    <row r="10" spans="1:3">
      <c s="4" r="A10" t="s">
        <v>463</v>
      </c>
      <c s="4" r="B10" t="s">
        <v>37</v>
      </c>
      <c s="6" r="C10" t="n">
        <v>940625</v>
      </c>
    </row>
    <row r="11" spans="1:3">
      <c s="4" r="A11" t="s">
        <v>459</v>
      </c>
      <c s="4" r="B11" t="s">
        <v>37</v>
      </c>
      <c s="4" r="C11" t="s">
        <v>37</v>
      </c>
    </row>
    <row r="12" spans="1:3">
      <c s="4" r="A12" t="s">
        <v>465</v>
      </c>
      <c s="4" r="B12" t="s">
        <v>37</v>
      </c>
      <c s="4" r="C12" t="s">
        <v>37</v>
      </c>
    </row>
    <row r="13" spans="1:3">
      <c s="4" r="A13" t="s">
        <v>466</v>
      </c>
      <c s="6" r="B13" t="n">
        <v>1540625</v>
      </c>
      <c s="6" r="C13" t="n">
        <v>1540625</v>
      </c>
    </row>
    <row r="14" spans="1:3">
      <c s="3" r="A14" t="s">
        <v>478</v>
      </c>
    </row>
    <row r="15" spans="1:3">
      <c s="4" r="A15" t="s">
        <v>463</v>
      </c>
      <c s="4" r="C15" t="s">
        <v>484</v>
      </c>
    </row>
    <row r="16" spans="1:3">
      <c s="4" r="A16" t="s">
        <v>466</v>
      </c>
      <c s="4" r="B16" t="s">
        <v>485</v>
      </c>
      <c s="4" r="C16" t="s">
        <v>486</v>
      </c>
    </row>
    <row r="17" spans="1:3">
      <c s="3" r="A17" t="s">
        <v>483</v>
      </c>
    </row>
    <row r="18" spans="1:3">
      <c s="4" r="A18" t="s">
        <v>462</v>
      </c>
      <c s="10" r="B18" t="n">
        <v>0.66</v>
      </c>
      <c s="10" r="C18" t="n">
        <v>0.71</v>
      </c>
    </row>
    <row r="19" spans="1:3">
      <c s="4" r="A19" t="s">
        <v>463</v>
      </c>
      <c s="4" r="B19" t="s">
        <v>37</v>
      </c>
      <c s="10" r="C19" t="n">
        <v>0.63</v>
      </c>
    </row>
    <row r="20" spans="1:3">
      <c s="4" r="A20" t="s">
        <v>459</v>
      </c>
      <c s="4" r="B20" t="s">
        <v>37</v>
      </c>
      <c s="4" r="C20" t="s">
        <v>37</v>
      </c>
    </row>
    <row r="21" spans="1:3">
      <c s="4" r="A21" t="s">
        <v>465</v>
      </c>
      <c s="4" r="B21" t="s">
        <v>37</v>
      </c>
      <c s="4" r="C21" t="s">
        <v>37</v>
      </c>
    </row>
    <row r="22" spans="1:3">
      <c s="4" r="A22" t="s">
        <v>466</v>
      </c>
      <c s="10" r="B22" t="n">
        <v>0.66</v>
      </c>
      <c s="10" r="C22" t="n">
        <v>0.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r="1" spans="1:2">
      <c s="1" r="A1" t="s">
        <v>487</v>
      </c>
      <c s="2" r="B1" t="s">
        <v>1</v>
      </c>
    </row>
    <row r="2" spans="1:2">
      <c s="2" r="B2" t="s">
        <v>431</v>
      </c>
    </row>
    <row r="3" spans="1:2">
      <c s="3" r="A3" t="s">
        <v>476</v>
      </c>
    </row>
    <row r="4" spans="1:2">
      <c s="4" r="A4" t="s">
        <v>477</v>
      </c>
      <c s="6" r="B4" t="n">
        <v>1540625</v>
      </c>
    </row>
    <row r="5" spans="1:2">
      <c s="4" r="A5" t="s">
        <v>478</v>
      </c>
      <c s="4" r="B5" t="s">
        <v>485</v>
      </c>
    </row>
    <row r="6" spans="1:2">
      <c s="4" r="A6" t="s">
        <v>480</v>
      </c>
      <c s="10" r="B6" t="n">
        <v>0.66</v>
      </c>
    </row>
    <row r="7" spans="1:2">
      <c s="4" r="A7" t="s">
        <v>488</v>
      </c>
    </row>
    <row r="8" spans="1:2">
      <c s="3" r="A8" t="s">
        <v>476</v>
      </c>
    </row>
    <row r="9" spans="1:2">
      <c s="4" r="A9" t="s">
        <v>477</v>
      </c>
      <c s="6" r="B9" t="n">
        <v>250000</v>
      </c>
    </row>
    <row r="10" spans="1:2">
      <c s="4" r="A10" t="s">
        <v>478</v>
      </c>
      <c s="4" r="B10" t="s">
        <v>489</v>
      </c>
    </row>
    <row r="11" spans="1:2">
      <c s="4" r="A11" t="s">
        <v>480</v>
      </c>
      <c s="10" r="B11" t="n">
        <v>0.3</v>
      </c>
    </row>
    <row r="12" spans="1:2">
      <c s="4" r="A12" t="s">
        <v>490</v>
      </c>
    </row>
    <row r="13" spans="1:2">
      <c s="3" r="A13" t="s">
        <v>476</v>
      </c>
    </row>
    <row r="14" spans="1:2">
      <c s="4" r="A14" t="s">
        <v>477</v>
      </c>
      <c s="6" r="B14" t="n">
        <v>100000</v>
      </c>
    </row>
    <row r="15" spans="1:2">
      <c s="4" r="A15" t="s">
        <v>478</v>
      </c>
      <c s="4" r="B15" t="s">
        <v>353</v>
      </c>
    </row>
    <row r="16" spans="1:2">
      <c s="4" r="A16" t="s">
        <v>480</v>
      </c>
      <c s="10" r="B16" t="n">
        <v>0.5</v>
      </c>
    </row>
    <row r="17" spans="1:2">
      <c s="4" r="A17" t="s">
        <v>491</v>
      </c>
    </row>
    <row r="18" spans="1:2">
      <c s="3" r="A18" t="s">
        <v>476</v>
      </c>
    </row>
    <row r="19" spans="1:2">
      <c s="4" r="A19" t="s">
        <v>477</v>
      </c>
      <c s="6" r="B19" t="n">
        <v>1190625</v>
      </c>
    </row>
    <row r="20" spans="1:2">
      <c s="4" r="A20" t="s">
        <v>478</v>
      </c>
      <c s="4" r="B20" t="s">
        <v>492</v>
      </c>
    </row>
    <row r="21" spans="1:2">
      <c s="4" r="A21" t="s">
        <v>480</v>
      </c>
      <c s="10" r="B21" t="n">
        <v>0.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r="1" spans="1:4">
      <c s="1" r="A1" t="s">
        <v>493</v>
      </c>
      <c s="2" r="B1" t="s">
        <v>1</v>
      </c>
      <c s="2" r="D1" t="s">
        <v>242</v>
      </c>
    </row>
    <row r="2" spans="1:4">
      <c s="2" r="B2" t="s">
        <v>2</v>
      </c>
      <c s="2" r="C2" t="s">
        <v>290</v>
      </c>
      <c s="2" r="D2" t="s">
        <v>494</v>
      </c>
    </row>
    <row r="3" spans="1:4">
      <c s="3" r="A3" t="s">
        <v>153</v>
      </c>
    </row>
    <row r="4" spans="1:4">
      <c s="4" r="A4" t="s">
        <v>495</v>
      </c>
      <c s="7" r="D4" t="n">
        <v>25431</v>
      </c>
    </row>
    <row r="5" spans="1:4">
      <c s="4" r="A5" t="s">
        <v>496</v>
      </c>
      <c s="4" r="B5" t="s">
        <v>359</v>
      </c>
    </row>
    <row r="6" spans="1:4">
      <c s="4" r="A6" t="s">
        <v>105</v>
      </c>
      <c s="7" r="B6" t="n">
        <v>3179</v>
      </c>
      <c s="7" r="C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s="1" r="A1" t="s">
        <v>497</v>
      </c>
      <c s="2" r="B1" t="s">
        <v>30</v>
      </c>
    </row>
    <row r="2" spans="1:2">
      <c s="3" r="A2" t="s">
        <v>156</v>
      </c>
    </row>
    <row r="3" spans="1:2">
      <c s="4" r="A3" t="s">
        <v>498</v>
      </c>
      <c s="7" r="B3" t="n">
        <v>352772</v>
      </c>
    </row>
    <row r="4" spans="1:2">
      <c s="4" r="A4" t="s">
        <v>499</v>
      </c>
      <c s="7" r="B4" t="n">
        <v>-352772</v>
      </c>
    </row>
    <row r="5" spans="1:2">
      <c s="4" r="A5" t="s">
        <v>500</v>
      </c>
      <c s="4" r="B5" t="s">
        <v>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s="1" r="A1" t="s">
        <v>501</v>
      </c>
      <c s="2" r="B1" t="s">
        <v>1</v>
      </c>
    </row>
    <row r="2" spans="1:2">
      <c s="2" r="B2" t="s">
        <v>2</v>
      </c>
    </row>
    <row r="3" spans="1:2">
      <c s="3" r="A3" t="s">
        <v>156</v>
      </c>
    </row>
    <row r="4" spans="1:2">
      <c s="4" r="A4" t="s">
        <v>502</v>
      </c>
      <c s="4" r="B4" t="s">
        <v>503</v>
      </c>
    </row>
    <row r="5" spans="1:2">
      <c s="4" r="A5" t="s">
        <v>504</v>
      </c>
      <c s="4" r="B5" t="s">
        <v>37</v>
      </c>
    </row>
    <row r="6" spans="1:2">
      <c s="4" r="A6" t="s">
        <v>505</v>
      </c>
      <c s="4" r="B6" t="s">
        <v>503</v>
      </c>
    </row>
    <row r="7" spans="1:2">
      <c s="4" r="A7" t="s">
        <v>499</v>
      </c>
      <c s="4" r="B7" t="s">
        <v>506</v>
      </c>
    </row>
    <row r="8" spans="1:2">
      <c s="4" r="A8" t="s">
        <v>507</v>
      </c>
      <c s="4" r="B8"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s="1" r="A1" t="s">
        <v>508</v>
      </c>
      <c s="2" r="B1" t="s">
        <v>30</v>
      </c>
    </row>
    <row r="2" spans="1:2">
      <c s="3" r="A2" t="s">
        <v>159</v>
      </c>
    </row>
    <row r="3" spans="1:2">
      <c s="6" r="A3" t="n">
        <v>2015</v>
      </c>
      <c s="7" r="B3" t="n">
        <v>8309</v>
      </c>
    </row>
    <row r="4" spans="1:2">
      <c s="6" r="A4" t="n">
        <v>2016</v>
      </c>
      <c s="6" r="B4" t="n">
        <v>13066</v>
      </c>
    </row>
    <row r="5" spans="1:2">
      <c s="6" r="A5" t="n">
        <v>2017</v>
      </c>
      <c s="6" r="B5" t="n">
        <v>13400</v>
      </c>
    </row>
    <row r="6" spans="1:2">
      <c s="6" r="A6" t="n">
        <v>2018</v>
      </c>
      <c s="6" r="B6" t="n">
        <v>6761</v>
      </c>
    </row>
    <row r="7" spans="1:2">
      <c s="4" r="A7" t="s">
        <v>509</v>
      </c>
      <c s="7" r="B7" t="n">
        <v>415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510</v>
      </c>
      <c s="2" r="B1" t="s">
        <v>1</v>
      </c>
    </row>
    <row r="2" spans="1:3">
      <c s="2" r="B2" t="s">
        <v>2</v>
      </c>
      <c s="2" r="C2" t="s">
        <v>290</v>
      </c>
    </row>
    <row r="3" spans="1:3">
      <c s="3" r="A3" t="s">
        <v>159</v>
      </c>
    </row>
    <row r="4" spans="1:3">
      <c s="4" r="A4" t="s">
        <v>511</v>
      </c>
      <c s="7" r="B4" t="n">
        <v>0</v>
      </c>
      <c s="7" r="C4"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6"/>
    <col customWidth="1" max="2" min="2" width="37"/>
    <col customWidth="1" max="3" min="3" width="37"/>
    <col customWidth="1" max="4" min="4" width="23"/>
  </cols>
  <sheetData>
    <row r="1" spans="1:4">
      <c s="1" r="A1" t="s">
        <v>73</v>
      </c>
      <c s="2" r="B1" t="s">
        <v>1</v>
      </c>
    </row>
    <row r="2" spans="1:4">
      <c s="2" r="B2" t="s">
        <v>74</v>
      </c>
      <c s="2" r="C2" t="s">
        <v>75</v>
      </c>
      <c s="2" r="D2" t="s">
        <v>76</v>
      </c>
    </row>
    <row r="3" spans="1:4">
      <c s="3" r="A3" t="s">
        <v>77</v>
      </c>
    </row>
    <row r="4" spans="1:4">
      <c s="4" r="A4" t="s">
        <v>78</v>
      </c>
      <c s="4" r="B4" t="s">
        <v>37</v>
      </c>
      <c s="4" r="C4" t="s">
        <v>37</v>
      </c>
    </row>
    <row r="5" spans="1:4">
      <c s="4" r="A5" t="s">
        <v>79</v>
      </c>
      <c s="4" r="B5" t="s">
        <v>37</v>
      </c>
      <c s="4" r="C5" t="s">
        <v>37</v>
      </c>
    </row>
    <row r="6" spans="1:4">
      <c s="4" r="A6" t="s">
        <v>80</v>
      </c>
      <c s="4" r="B6" t="s">
        <v>37</v>
      </c>
      <c s="4" r="C6" t="s">
        <v>37</v>
      </c>
    </row>
    <row r="7" spans="1:4">
      <c s="3" r="A7" t="s">
        <v>81</v>
      </c>
    </row>
    <row r="8" spans="1:4">
      <c s="4" r="A8" t="s">
        <v>82</v>
      </c>
      <c s="7" r="B8" t="n">
        <v>530</v>
      </c>
      <c s="4" r="D8" t="s">
        <v>37</v>
      </c>
    </row>
    <row r="9" spans="1:4">
      <c s="4" r="A9" t="s">
        <v>83</v>
      </c>
      <c s="6" r="B9" t="n">
        <v>13775</v>
      </c>
      <c s="4" r="D9" t="s">
        <v>37</v>
      </c>
    </row>
    <row r="10" spans="1:4">
      <c s="4" r="A10" t="s">
        <v>84</v>
      </c>
      <c s="6" r="B10" t="n">
        <v>16501</v>
      </c>
      <c s="4" r="D10" t="s">
        <v>37</v>
      </c>
    </row>
    <row r="11" spans="1:4">
      <c s="4" r="A11" t="s">
        <v>85</v>
      </c>
      <c s="6" r="B11" t="n">
        <v>878928</v>
      </c>
      <c s="4" r="D11" t="s">
        <v>37</v>
      </c>
    </row>
    <row r="12" spans="1:4">
      <c s="4" r="A12" t="s">
        <v>86</v>
      </c>
      <c s="6" r="B12" t="n">
        <v>3254</v>
      </c>
      <c s="4" r="C12" t="s">
        <v>37</v>
      </c>
    </row>
    <row r="13" spans="1:4">
      <c s="4" r="A13" t="s">
        <v>87</v>
      </c>
      <c s="6" r="B13" t="n">
        <v>51065</v>
      </c>
      <c s="7" r="C13" t="n">
        <v>1972</v>
      </c>
    </row>
    <row r="14" spans="1:4">
      <c s="4" r="A14" t="s">
        <v>88</v>
      </c>
      <c s="6" r="B14" t="n">
        <v>964053</v>
      </c>
      <c s="7" r="C14" t="n">
        <v>1972</v>
      </c>
    </row>
    <row r="15" spans="1:4">
      <c s="3" r="A15" t="s">
        <v>89</v>
      </c>
    </row>
    <row r="16" spans="1:4">
      <c s="4" r="A16" t="s">
        <v>90</v>
      </c>
      <c s="6" r="B16" t="n">
        <v>2861</v>
      </c>
      <c s="4" r="C16" t="s">
        <v>37</v>
      </c>
    </row>
    <row r="17" spans="1:4">
      <c s="4" r="A17" t="s">
        <v>91</v>
      </c>
      <c s="6" r="B17" t="n">
        <v>33390</v>
      </c>
      <c s="4" r="C17" t="s">
        <v>37</v>
      </c>
    </row>
    <row r="18" spans="1:4">
      <c s="4" r="A18" t="s">
        <v>92</v>
      </c>
      <c s="6" r="B18" t="n">
        <v>36251</v>
      </c>
      <c s="4" r="C18" t="s">
        <v>37</v>
      </c>
    </row>
    <row r="19" spans="1:4">
      <c s="4" r="A19" t="s">
        <v>93</v>
      </c>
      <c s="7" r="B19" t="n">
        <v>-1000304</v>
      </c>
      <c s="7" r="C19" t="n">
        <v>-1972</v>
      </c>
    </row>
    <row r="20" spans="1:4">
      <c s="4" r="A20" t="s">
        <v>94</v>
      </c>
      <c s="4" r="B20" t="s">
        <v>37</v>
      </c>
      <c s="4" r="C20" t="s">
        <v>37</v>
      </c>
    </row>
    <row r="21" spans="1:4">
      <c s="4" r="A21" t="s">
        <v>95</v>
      </c>
      <c s="7" r="B21" t="n">
        <v>-1000304</v>
      </c>
      <c s="7" r="C21" t="n">
        <v>-1972</v>
      </c>
    </row>
    <row r="22" spans="1:4">
      <c s="4" r="A22" t="s">
        <v>96</v>
      </c>
      <c s="7" r="B22" t="n">
        <v>-1000304</v>
      </c>
      <c s="7" r="C22" t="n">
        <v>-1972</v>
      </c>
    </row>
    <row r="23" spans="1:4">
      <c s="4" r="A23" t="s">
        <v>97</v>
      </c>
      <c s="6" r="B23" t="n">
        <v>234375630</v>
      </c>
      <c s="4" r="C23" t="s">
        <v>37</v>
      </c>
      <c s="4" r="D23" t="s">
        <v>37</v>
      </c>
    </row>
    <row r="24" spans="1:4">
      <c s="4" r="A24" t="s">
        <v>98</v>
      </c>
      <c s="10" r="B24" t="n">
        <v>-0.01</v>
      </c>
      <c s="4" r="C24" t="s">
        <v>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512</v>
      </c>
      <c s="2" r="B1" t="s">
        <v>30</v>
      </c>
    </row>
    <row r="2" spans="1:2">
      <c s="3" r="A2" t="s">
        <v>513</v>
      </c>
    </row>
    <row r="3" spans="1:2">
      <c s="4" r="A3" t="s">
        <v>514</v>
      </c>
      <c s="7" r="B3" t="n">
        <v>134793</v>
      </c>
    </row>
    <row r="4" spans="1:2">
      <c s="4" r="A4" t="s">
        <v>515</v>
      </c>
      <c s="6" r="B4" t="n">
        <v>230430</v>
      </c>
    </row>
    <row r="5" spans="1:2">
      <c s="4" r="A5" t="s">
        <v>516</v>
      </c>
    </row>
    <row r="6" spans="1:2">
      <c s="3" r="A6" t="s">
        <v>513</v>
      </c>
    </row>
    <row r="7" spans="1:2">
      <c s="4" r="A7" t="s">
        <v>514</v>
      </c>
      <c s="7" r="B7" t="n">
        <v>134793</v>
      </c>
    </row>
    <row r="8" spans="1:2">
      <c s="4" r="A8" t="s">
        <v>515</v>
      </c>
      <c s="4" r="B8" t="s">
        <v>37</v>
      </c>
    </row>
    <row r="9" spans="1:2">
      <c s="4" r="A9" t="s">
        <v>517</v>
      </c>
    </row>
    <row r="10" spans="1:2">
      <c s="3" r="A10" t="s">
        <v>513</v>
      </c>
    </row>
    <row r="11" spans="1:2">
      <c s="4" r="A11" t="s">
        <v>514</v>
      </c>
      <c s="4" r="B11" t="s">
        <v>37</v>
      </c>
    </row>
    <row r="12" spans="1:2">
      <c s="4" r="A12" t="s">
        <v>515</v>
      </c>
      <c s="4" r="B12" t="s">
        <v>37</v>
      </c>
    </row>
    <row r="13" spans="1:2">
      <c s="4" r="A13" t="s">
        <v>518</v>
      </c>
    </row>
    <row r="14" spans="1:2">
      <c s="3" r="A14" t="s">
        <v>513</v>
      </c>
    </row>
    <row r="15" spans="1:2">
      <c s="4" r="A15" t="s">
        <v>514</v>
      </c>
      <c s="4" r="B15" t="s">
        <v>37</v>
      </c>
    </row>
    <row r="16" spans="1:2">
      <c s="4" r="A16" t="s">
        <v>515</v>
      </c>
      <c s="7" r="B16" t="n">
        <v>2304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X144"/>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37"/>
    <col customWidth="1" max="5" min="5" width="21"/>
    <col customWidth="1" max="6" min="6" width="27"/>
    <col customWidth="1" max="7" min="7" width="80"/>
    <col customWidth="1" max="8" min="8" width="37"/>
    <col customWidth="1" max="9" min="9" width="80"/>
    <col customWidth="1" max="10" min="10" width="80"/>
    <col customWidth="1" max="11" min="11" width="80"/>
    <col customWidth="1" max="12" min="12" width="80"/>
    <col customWidth="1" max="13" min="13" width="80"/>
    <col customWidth="1" max="14" min="14" width="80"/>
    <col customWidth="1" max="15" min="15" width="21"/>
    <col customWidth="1" max="16" min="16" width="21"/>
    <col customWidth="1" max="17" min="17" width="37"/>
    <col customWidth="1" max="18" min="18" width="37"/>
    <col customWidth="1" max="19" min="19" width="37"/>
    <col customWidth="1" max="20" min="20" width="37"/>
    <col customWidth="1" max="21" min="21" width="27"/>
    <col customWidth="1" max="22" min="22" width="80"/>
    <col customWidth="1" max="23" min="23" width="80"/>
    <col customWidth="1" max="24" min="24" width="17"/>
  </cols>
  <sheetData>
    <row r="1" spans="1:24">
      <c s="1" r="A1" t="s">
        <v>519</v>
      </c>
      <c s="2" r="B1" t="s">
        <v>520</v>
      </c>
      <c s="2" r="C1" t="s">
        <v>521</v>
      </c>
      <c s="2" r="D1" t="s">
        <v>522</v>
      </c>
      <c s="2" r="E1" t="s">
        <v>523</v>
      </c>
      <c s="2" r="F1" t="s">
        <v>524</v>
      </c>
      <c s="2" r="G1" t="s">
        <v>525</v>
      </c>
      <c s="2" r="H1" t="s">
        <v>526</v>
      </c>
      <c s="2" r="I1" t="s">
        <v>74</v>
      </c>
      <c s="2" r="J1" t="s">
        <v>527</v>
      </c>
      <c s="2" r="K1" t="s">
        <v>528</v>
      </c>
      <c s="2" r="L1" t="s">
        <v>529</v>
      </c>
      <c s="2" r="M1" t="s">
        <v>530</v>
      </c>
      <c s="2" r="N1" t="s">
        <v>531</v>
      </c>
      <c s="2" r="O1" t="s">
        <v>532</v>
      </c>
      <c s="2" r="P1" t="s">
        <v>533</v>
      </c>
      <c s="2" r="Q1" t="s">
        <v>534</v>
      </c>
      <c s="2" r="R1" t="s">
        <v>74</v>
      </c>
      <c s="2" r="S1" t="s">
        <v>428</v>
      </c>
      <c s="2" r="T1" t="s">
        <v>429</v>
      </c>
      <c s="2" r="U1" t="s">
        <v>248</v>
      </c>
      <c s="2" r="V1" t="s">
        <v>74</v>
      </c>
      <c s="2" r="W1" t="s">
        <v>31</v>
      </c>
      <c s="2" r="X1" t="s">
        <v>101</v>
      </c>
    </row>
    <row r="2" spans="1:24">
      <c s="3" r="A2" t="s">
        <v>535</v>
      </c>
    </row>
    <row r="3" spans="1:24">
      <c s="4" r="A3" t="s">
        <v>536</v>
      </c>
      <c s="7" r="R3" t="n">
        <v>50000</v>
      </c>
    </row>
    <row r="4" spans="1:24">
      <c s="4" r="A4" t="s">
        <v>537</v>
      </c>
      <c s="10" r="V4" t="n">
        <v>0.03</v>
      </c>
    </row>
    <row r="5" spans="1:24">
      <c s="4" r="A5" t="s">
        <v>538</v>
      </c>
      <c s="6" r="R5" t="n">
        <v>1666667</v>
      </c>
    </row>
    <row r="6" spans="1:24">
      <c s="4" r="A6" t="s">
        <v>539</v>
      </c>
      <c s="6" r="R6" t="n">
        <v>5050000</v>
      </c>
      <c s="6" r="S6" t="n">
        <v>2500000</v>
      </c>
      <c s="6" r="T6" t="n">
        <v>9150000</v>
      </c>
    </row>
    <row r="7" spans="1:24">
      <c s="4" r="A7" t="s">
        <v>439</v>
      </c>
      <c s="7" r="R7" t="n">
        <v>189375</v>
      </c>
      <c s="7" r="S7" t="n">
        <v>125000</v>
      </c>
      <c s="7" r="T7" t="n">
        <v>457500</v>
      </c>
      <c s="8" r="W7" t="n">
        <v>771875</v>
      </c>
      <c s="4" r="X7" t="s">
        <v>37</v>
      </c>
    </row>
    <row r="8" spans="1:24">
      <c s="4" r="A8" t="s">
        <v>448</v>
      </c>
      <c s="15" r="I8" t="n">
        <v>0.0375</v>
      </c>
      <c s="15" r="R8" t="n">
        <v>0.0375</v>
      </c>
      <c s="10" r="S8" t="n">
        <v>0.05</v>
      </c>
      <c s="10" r="T8" t="n">
        <v>0.05</v>
      </c>
      <c s="15" r="V8" t="n">
        <v>0.0375</v>
      </c>
    </row>
    <row r="9" spans="1:24">
      <c s="4" r="A9" t="s">
        <v>325</v>
      </c>
      <c s="7" r="V9" t="n">
        <v>35500000</v>
      </c>
    </row>
    <row r="10" spans="1:24">
      <c s="4" r="A10" t="s">
        <v>326</v>
      </c>
      <c s="7" r="I10" t="n">
        <v>11505</v>
      </c>
      <c s="7" r="R10" t="n">
        <v>11505</v>
      </c>
      <c s="7" r="U10" t="n">
        <v>0</v>
      </c>
      <c s="7" r="V10" t="n">
        <v>11505</v>
      </c>
    </row>
    <row r="11" spans="1:24">
      <c s="4" r="A11" t="s">
        <v>540</v>
      </c>
      <c s="6" r="I11" t="n">
        <v>276352667</v>
      </c>
      <c s="6" r="R11" t="n">
        <v>276352667</v>
      </c>
      <c s="6" r="V11" t="n">
        <v>276352667</v>
      </c>
    </row>
    <row r="12" spans="1:24">
      <c s="4" r="A12" t="s">
        <v>541</v>
      </c>
      <c s="6" r="I12" t="n">
        <v>276352667</v>
      </c>
      <c s="6" r="R12" t="n">
        <v>276352667</v>
      </c>
      <c s="6" r="V12" t="n">
        <v>276352667</v>
      </c>
    </row>
    <row r="13" spans="1:24">
      <c s="4" r="A13" t="s">
        <v>542</v>
      </c>
      <c s="7" r="V13" t="n">
        <v>878928</v>
      </c>
      <c s="4" r="X13" t="s">
        <v>37</v>
      </c>
    </row>
    <row r="14" spans="1:24">
      <c s="4" r="A14" t="s">
        <v>543</v>
      </c>
      <c s="6" r="U14" t="n">
        <v>14310000</v>
      </c>
    </row>
    <row r="15" spans="1:24">
      <c s="4" r="A15" t="s">
        <v>544</v>
      </c>
      <c s="7" r="U15" t="n">
        <v>715500</v>
      </c>
    </row>
    <row r="16" spans="1:24">
      <c s="4" r="A16" t="s">
        <v>545</v>
      </c>
    </row>
    <row r="17" spans="1:24">
      <c s="3" r="A17" t="s">
        <v>535</v>
      </c>
    </row>
    <row r="18" spans="1:24">
      <c s="4" r="A18" t="s">
        <v>541</v>
      </c>
      <c s="6" r="I18" t="n">
        <v>10000000</v>
      </c>
      <c s="6" r="R18" t="n">
        <v>10000000</v>
      </c>
      <c s="6" r="V18" t="n">
        <v>10000000</v>
      </c>
    </row>
    <row r="19" spans="1:24">
      <c s="12" r="A19" t="n">
        <v>2015</v>
      </c>
    </row>
    <row r="20" spans="1:24">
      <c s="3" r="A20" t="s">
        <v>535</v>
      </c>
    </row>
    <row r="21" spans="1:24">
      <c s="4" r="A21" t="s">
        <v>334</v>
      </c>
      <c s="4" r="N21" t="s">
        <v>335</v>
      </c>
    </row>
    <row r="22" spans="1:24">
      <c s="4" r="A22" t="s">
        <v>546</v>
      </c>
      <c s="7" r="N22" t="n">
        <v>27500</v>
      </c>
    </row>
    <row r="23" spans="1:24">
      <c s="4" r="A23" t="s">
        <v>325</v>
      </c>
      <c s="6" r="N23" t="n">
        <v>25000</v>
      </c>
    </row>
    <row r="24" spans="1:24">
      <c s="4" r="A24" t="s">
        <v>326</v>
      </c>
      <c s="7" r="N24" t="n">
        <v>2500</v>
      </c>
    </row>
    <row r="25" spans="1:24">
      <c s="4" r="A25" t="s">
        <v>336</v>
      </c>
      <c s="4" r="N25" t="s">
        <v>358</v>
      </c>
    </row>
    <row r="26" spans="1:24">
      <c s="4" r="A26" t="s">
        <v>352</v>
      </c>
      <c s="4" r="N26" t="s">
        <v>359</v>
      </c>
    </row>
    <row r="27" spans="1:24">
      <c s="4" r="A27" t="s">
        <v>547</v>
      </c>
      <c s="9" r="N27" t="n">
        <v>0.065</v>
      </c>
    </row>
    <row r="28" spans="1:24">
      <c s="4" r="A28" t="s">
        <v>340</v>
      </c>
    </row>
    <row r="29" spans="1:24">
      <c s="3" r="A29" t="s">
        <v>535</v>
      </c>
    </row>
    <row r="30" spans="1:24">
      <c s="4" r="A30" t="s">
        <v>334</v>
      </c>
      <c s="4" r="I30" t="s">
        <v>342</v>
      </c>
      <c s="4" r="R30" t="s">
        <v>342</v>
      </c>
      <c s="4" r="V30" t="s">
        <v>342</v>
      </c>
    </row>
    <row r="31" spans="1:24">
      <c s="4" r="A31" t="s">
        <v>338</v>
      </c>
      <c s="7" r="I31" t="n">
        <v>105000</v>
      </c>
      <c s="7" r="R31" t="n">
        <v>105000</v>
      </c>
      <c s="7" r="V31" t="n">
        <v>105000</v>
      </c>
    </row>
    <row r="32" spans="1:24">
      <c s="4" r="A32" t="s">
        <v>546</v>
      </c>
      <c s="6" r="I32" t="n">
        <v>105000</v>
      </c>
      <c s="6" r="R32" t="n">
        <v>105000</v>
      </c>
      <c s="6" r="V32" t="n">
        <v>105000</v>
      </c>
    </row>
    <row r="33" spans="1:24">
      <c s="4" r="A33" t="s">
        <v>325</v>
      </c>
      <c s="6" r="I33" t="n">
        <v>100000</v>
      </c>
    </row>
    <row r="34" spans="1:24">
      <c s="4" r="A34" t="s">
        <v>326</v>
      </c>
      <c s="7" r="I34" t="n">
        <v>5000</v>
      </c>
      <c s="7" r="R34" t="n">
        <v>5000</v>
      </c>
      <c s="7" r="V34" t="n">
        <v>5000</v>
      </c>
    </row>
    <row r="35" spans="1:24">
      <c s="4" r="A35" t="s">
        <v>336</v>
      </c>
      <c s="4" r="I35" t="s">
        <v>343</v>
      </c>
    </row>
    <row r="36" spans="1:24">
      <c s="4" r="A36" t="s">
        <v>332</v>
      </c>
      <c s="4" r="I36" t="s">
        <v>341</v>
      </c>
    </row>
    <row r="37" spans="1:24">
      <c s="4" r="A37" t="s">
        <v>344</v>
      </c>
    </row>
    <row r="38" spans="1:24">
      <c s="3" r="A38" t="s">
        <v>535</v>
      </c>
    </row>
    <row r="39" spans="1:24">
      <c s="4" r="A39" t="s">
        <v>334</v>
      </c>
      <c s="4" r="J39" t="s">
        <v>342</v>
      </c>
    </row>
    <row r="40" spans="1:24">
      <c s="4" r="A40" t="s">
        <v>338</v>
      </c>
      <c s="7" r="J40" t="n">
        <v>52500</v>
      </c>
    </row>
    <row r="41" spans="1:24">
      <c s="4" r="A41" t="s">
        <v>546</v>
      </c>
      <c s="6" r="J41" t="n">
        <v>52500</v>
      </c>
    </row>
    <row r="42" spans="1:24">
      <c s="4" r="A42" t="s">
        <v>325</v>
      </c>
      <c s="6" r="J42" t="n">
        <v>50000</v>
      </c>
    </row>
    <row r="43" spans="1:24">
      <c s="4" r="A43" t="s">
        <v>326</v>
      </c>
      <c s="7" r="J43" t="n">
        <v>2500</v>
      </c>
    </row>
    <row r="44" spans="1:24">
      <c s="4" r="A44" t="s">
        <v>336</v>
      </c>
      <c s="4" r="J44" t="s">
        <v>343</v>
      </c>
    </row>
    <row r="45" spans="1:24">
      <c s="4" r="A45" t="s">
        <v>332</v>
      </c>
      <c s="4" r="J45" t="s">
        <v>345</v>
      </c>
    </row>
    <row r="46" spans="1:24">
      <c s="4" r="A46" t="s">
        <v>346</v>
      </c>
    </row>
    <row r="47" spans="1:24">
      <c s="3" r="A47" t="s">
        <v>535</v>
      </c>
    </row>
    <row r="48" spans="1:24">
      <c s="4" r="A48" t="s">
        <v>334</v>
      </c>
      <c s="4" r="K48" t="s">
        <v>342</v>
      </c>
    </row>
    <row r="49" spans="1:24">
      <c s="4" r="A49" t="s">
        <v>338</v>
      </c>
      <c s="7" r="K49" t="n">
        <v>52500</v>
      </c>
    </row>
    <row r="50" spans="1:24">
      <c s="4" r="A50" t="s">
        <v>546</v>
      </c>
      <c s="6" r="K50" t="n">
        <v>52500</v>
      </c>
    </row>
    <row r="51" spans="1:24">
      <c s="4" r="A51" t="s">
        <v>325</v>
      </c>
      <c s="6" r="K51" t="n">
        <v>50000</v>
      </c>
    </row>
    <row r="52" spans="1:24">
      <c s="4" r="A52" t="s">
        <v>326</v>
      </c>
      <c s="7" r="K52" t="n">
        <v>2500</v>
      </c>
    </row>
    <row r="53" spans="1:24">
      <c s="4" r="A53" t="s">
        <v>336</v>
      </c>
      <c s="4" r="K53" t="s">
        <v>343</v>
      </c>
    </row>
    <row r="54" spans="1:24">
      <c s="4" r="A54" t="s">
        <v>332</v>
      </c>
      <c s="4" r="K54" t="s">
        <v>345</v>
      </c>
    </row>
    <row r="55" spans="1:24">
      <c s="4" r="A55" t="s">
        <v>347</v>
      </c>
    </row>
    <row r="56" spans="1:24">
      <c s="3" r="A56" t="s">
        <v>535</v>
      </c>
    </row>
    <row r="57" spans="1:24">
      <c s="4" r="A57" t="s">
        <v>334</v>
      </c>
      <c s="4" r="L57" t="s">
        <v>342</v>
      </c>
    </row>
    <row r="58" spans="1:24">
      <c s="4" r="A58" t="s">
        <v>338</v>
      </c>
      <c s="7" r="L58" t="n">
        <v>31500</v>
      </c>
    </row>
    <row r="59" spans="1:24">
      <c s="4" r="A59" t="s">
        <v>546</v>
      </c>
      <c s="6" r="L59" t="n">
        <v>31500</v>
      </c>
    </row>
    <row r="60" spans="1:24">
      <c s="4" r="A60" t="s">
        <v>325</v>
      </c>
      <c s="6" r="L60" t="n">
        <v>30000</v>
      </c>
    </row>
    <row r="61" spans="1:24">
      <c s="4" r="A61" t="s">
        <v>326</v>
      </c>
      <c s="7" r="L61" t="n">
        <v>1500</v>
      </c>
    </row>
    <row r="62" spans="1:24">
      <c s="4" r="A62" t="s">
        <v>336</v>
      </c>
      <c s="4" r="L62" t="s">
        <v>349</v>
      </c>
    </row>
    <row r="63" spans="1:24">
      <c s="4" r="A63" t="s">
        <v>332</v>
      </c>
      <c s="4" r="L63" t="s">
        <v>348</v>
      </c>
    </row>
    <row r="64" spans="1:24">
      <c s="4" r="A64" t="s">
        <v>350</v>
      </c>
    </row>
    <row r="65" spans="1:24">
      <c s="3" r="A65" t="s">
        <v>535</v>
      </c>
    </row>
    <row r="66" spans="1:24">
      <c s="4" r="A66" t="s">
        <v>334</v>
      </c>
      <c s="4" r="M66" t="s">
        <v>342</v>
      </c>
    </row>
    <row r="67" spans="1:24">
      <c s="4" r="A67" t="s">
        <v>338</v>
      </c>
      <c s="7" r="M67" t="n">
        <v>110000</v>
      </c>
    </row>
    <row r="68" spans="1:24">
      <c s="4" r="A68" t="s">
        <v>546</v>
      </c>
      <c s="6" r="M68" t="n">
        <v>110000</v>
      </c>
    </row>
    <row r="69" spans="1:24">
      <c s="4" r="A69" t="s">
        <v>325</v>
      </c>
      <c s="6" r="M69" t="n">
        <v>100000</v>
      </c>
    </row>
    <row r="70" spans="1:24">
      <c s="4" r="A70" t="s">
        <v>326</v>
      </c>
      <c s="7" r="M70" t="n">
        <v>10000</v>
      </c>
    </row>
    <row r="71" spans="1:24">
      <c s="4" r="A71" t="s">
        <v>336</v>
      </c>
      <c s="4" r="M71" t="s">
        <v>349</v>
      </c>
    </row>
    <row r="72" spans="1:24">
      <c s="4" r="A72" t="s">
        <v>332</v>
      </c>
      <c s="4" r="M72" t="s">
        <v>351</v>
      </c>
    </row>
    <row r="73" spans="1:24">
      <c s="4" r="A73" t="s">
        <v>352</v>
      </c>
      <c s="4" r="M73" t="s">
        <v>353</v>
      </c>
    </row>
    <row r="74" spans="1:24">
      <c s="13" r="A74" t="n">
        <v>2014</v>
      </c>
    </row>
    <row r="75" spans="1:24">
      <c s="3" r="A75" t="s">
        <v>535</v>
      </c>
    </row>
    <row r="76" spans="1:24">
      <c s="4" r="A76" t="s">
        <v>334</v>
      </c>
      <c s="4" r="I76" t="s">
        <v>335</v>
      </c>
      <c s="4" r="R76" t="s">
        <v>335</v>
      </c>
      <c s="4" r="V76" t="s">
        <v>335</v>
      </c>
    </row>
    <row r="77" spans="1:24">
      <c s="4" r="A77" t="s">
        <v>546</v>
      </c>
      <c s="7" r="P77" t="n">
        <v>500000</v>
      </c>
    </row>
    <row r="78" spans="1:24">
      <c s="4" r="A78" t="s">
        <v>325</v>
      </c>
      <c s="6" r="P78" t="n">
        <v>552500</v>
      </c>
    </row>
    <row r="79" spans="1:24">
      <c s="4" r="A79" t="s">
        <v>326</v>
      </c>
      <c s="7" r="P79" t="n">
        <v>50000</v>
      </c>
    </row>
    <row r="80" spans="1:24">
      <c s="4" r="A80" t="s">
        <v>336</v>
      </c>
      <c s="4" r="V80" t="s">
        <v>370</v>
      </c>
      <c s="4" r="W80" t="s">
        <v>370</v>
      </c>
    </row>
    <row r="81" spans="1:24">
      <c s="4" r="A81" t="s">
        <v>332</v>
      </c>
      <c s="4" r="V81" t="s">
        <v>363</v>
      </c>
      <c s="4" r="W81" t="s">
        <v>363</v>
      </c>
    </row>
    <row r="82" spans="1:24">
      <c s="4" r="A82" t="s">
        <v>547</v>
      </c>
      <c s="10" r="I82" t="n">
        <v>0.4</v>
      </c>
      <c s="10" r="R82" t="n">
        <v>0.4</v>
      </c>
      <c s="10" r="V82" t="n">
        <v>0.4</v>
      </c>
    </row>
    <row r="83" spans="1:24">
      <c s="4" r="A83" t="s">
        <v>373</v>
      </c>
    </row>
    <row r="84" spans="1:24">
      <c s="3" r="A84" t="s">
        <v>535</v>
      </c>
    </row>
    <row r="85" spans="1:24">
      <c s="4" r="A85" t="s">
        <v>325</v>
      </c>
      <c s="7" r="O85" t="n">
        <v>66000</v>
      </c>
    </row>
    <row r="86" spans="1:24">
      <c s="4" r="A86" t="s">
        <v>336</v>
      </c>
      <c s="4" r="V86" t="s">
        <v>374</v>
      </c>
      <c s="4" r="W86" t="s">
        <v>374</v>
      </c>
    </row>
    <row r="87" spans="1:24">
      <c s="4" r="A87" t="s">
        <v>547</v>
      </c>
      <c s="10" r="I87" t="n">
        <v>0.16</v>
      </c>
      <c s="10" r="R87" t="n">
        <v>0.16</v>
      </c>
      <c s="10" r="V87" t="n">
        <v>0.16</v>
      </c>
    </row>
    <row r="88" spans="1:24">
      <c s="4" r="A88" t="s">
        <v>381</v>
      </c>
    </row>
    <row r="89" spans="1:24">
      <c s="3" r="A89" t="s">
        <v>535</v>
      </c>
    </row>
    <row r="90" spans="1:24">
      <c s="4" r="A90" t="s">
        <v>546</v>
      </c>
      <c s="7" r="I90" t="n">
        <v>250000</v>
      </c>
      <c s="7" r="R90" t="n">
        <v>250000</v>
      </c>
      <c s="7" r="V90" t="n">
        <v>250000</v>
      </c>
    </row>
    <row r="91" spans="1:24">
      <c s="4" r="A91" t="s">
        <v>325</v>
      </c>
      <c s="6" r="V91" t="n">
        <v>225000</v>
      </c>
    </row>
    <row r="92" spans="1:24">
      <c s="4" r="A92" t="s">
        <v>326</v>
      </c>
      <c s="6" r="I92" t="n">
        <v>25000</v>
      </c>
      <c s="6" r="R92" t="n">
        <v>25000</v>
      </c>
      <c s="7" r="V92" t="n">
        <v>25000</v>
      </c>
    </row>
    <row r="93" spans="1:24">
      <c s="4" r="A93" t="s">
        <v>548</v>
      </c>
    </row>
    <row r="94" spans="1:24">
      <c s="3" r="A94" t="s">
        <v>535</v>
      </c>
    </row>
    <row r="95" spans="1:24">
      <c s="4" r="A95" t="s">
        <v>537</v>
      </c>
      <c s="10" r="V95" t="n">
        <v>0.03</v>
      </c>
    </row>
    <row r="96" spans="1:24">
      <c s="4" r="A96" t="s">
        <v>539</v>
      </c>
      <c s="6" r="D96" t="n">
        <v>22150000</v>
      </c>
      <c s="6" r="H96" t="n">
        <v>1250000</v>
      </c>
      <c s="6" r="Q96" t="n">
        <v>5250000</v>
      </c>
    </row>
    <row r="97" spans="1:24">
      <c s="4" r="A97" t="s">
        <v>439</v>
      </c>
      <c s="7" r="D97" t="n">
        <v>3101000</v>
      </c>
      <c s="7" r="H97" t="n">
        <v>53750</v>
      </c>
      <c s="7" r="Q97" t="n">
        <v>157500</v>
      </c>
    </row>
    <row r="98" spans="1:24">
      <c s="4" r="A98" t="s">
        <v>448</v>
      </c>
      <c s="10" r="D98" t="n">
        <v>0.14</v>
      </c>
      <c s="9" r="H98" t="n">
        <v>0.043</v>
      </c>
      <c s="10" r="Q98" t="n">
        <v>0.03</v>
      </c>
    </row>
    <row r="99" spans="1:24">
      <c s="4" r="A99" t="s">
        <v>540</v>
      </c>
      <c s="6" r="F99" t="n">
        <v>276352667</v>
      </c>
    </row>
    <row r="100" spans="1:24">
      <c s="4" r="A100" t="s">
        <v>541</v>
      </c>
      <c s="6" r="F100" t="n">
        <v>276352667</v>
      </c>
    </row>
    <row r="101" spans="1:24">
      <c s="4" r="A101" t="s">
        <v>549</v>
      </c>
      <c s="6" r="Q101" t="n">
        <v>750000</v>
      </c>
    </row>
    <row r="102" spans="1:24">
      <c s="4" r="A102" t="s">
        <v>550</v>
      </c>
      <c s="7" r="Q102" t="n">
        <v>22500</v>
      </c>
    </row>
    <row r="103" spans="1:24">
      <c s="4" r="A103" t="s">
        <v>551</v>
      </c>
      <c s="6" r="Q103" t="n">
        <v>300000</v>
      </c>
    </row>
    <row r="104" spans="1:24">
      <c s="4" r="A104" t="s">
        <v>552</v>
      </c>
      <c s="7" r="Q104" t="n">
        <v>9000</v>
      </c>
    </row>
    <row r="105" spans="1:24">
      <c s="4" r="A105" t="s">
        <v>543</v>
      </c>
      <c s="6" r="D105" t="n">
        <v>14833999</v>
      </c>
    </row>
    <row r="106" spans="1:24">
      <c s="4" r="A106" t="s">
        <v>544</v>
      </c>
      <c s="7" r="D106" t="n">
        <v>445020</v>
      </c>
    </row>
    <row r="107" spans="1:24">
      <c s="4" r="A107" t="s">
        <v>553</v>
      </c>
      <c s="6" r="B107" t="n">
        <v>2</v>
      </c>
    </row>
    <row r="108" spans="1:24">
      <c s="4" r="A108" t="s">
        <v>554</v>
      </c>
      <c s="7" r="I108" t="n">
        <v>50000</v>
      </c>
      <c s="7" r="R108" t="n">
        <v>50000</v>
      </c>
      <c s="7" r="V108" t="n">
        <v>50000</v>
      </c>
    </row>
    <row r="109" spans="1:24">
      <c s="4" r="A109" t="s">
        <v>555</v>
      </c>
      <c s="6" r="I109" t="n">
        <v>1666667</v>
      </c>
      <c s="6" r="R109" t="n">
        <v>1666667</v>
      </c>
      <c s="6" r="V109" t="n">
        <v>1666667</v>
      </c>
    </row>
    <row r="110" spans="1:24">
      <c s="4" r="A110" t="s">
        <v>556</v>
      </c>
    </row>
    <row r="111" spans="1:24">
      <c s="3" r="A111" t="s">
        <v>535</v>
      </c>
    </row>
    <row r="112" spans="1:24">
      <c s="4" r="A112" t="s">
        <v>539</v>
      </c>
      <c s="6" r="F112" t="n">
        <v>6908817</v>
      </c>
    </row>
    <row r="113" spans="1:24">
      <c s="4" r="A113" t="s">
        <v>557</v>
      </c>
      <c s="4" r="F113" t="s">
        <v>558</v>
      </c>
    </row>
    <row r="114" spans="1:24">
      <c s="4" r="A114" t="s">
        <v>542</v>
      </c>
      <c s="7" r="F114" t="n">
        <v>5000</v>
      </c>
    </row>
    <row r="115" spans="1:24">
      <c s="4" r="A115" t="s">
        <v>559</v>
      </c>
    </row>
    <row r="116" spans="1:24">
      <c s="3" r="A116" t="s">
        <v>535</v>
      </c>
    </row>
    <row r="117" spans="1:24">
      <c s="4" r="A117" t="s">
        <v>560</v>
      </c>
      <c s="7" r="E117" t="n">
        <v>27778</v>
      </c>
    </row>
    <row r="118" spans="1:24">
      <c s="4" r="A118" t="s">
        <v>561</v>
      </c>
      <c s="6" r="E118" t="n">
        <v>2778</v>
      </c>
    </row>
    <row r="119" spans="1:24">
      <c s="4" r="A119" t="s">
        <v>562</v>
      </c>
      <c s="6" r="E119" t="n">
        <v>25000</v>
      </c>
    </row>
    <row r="120" spans="1:24">
      <c s="4" r="A120" t="s">
        <v>563</v>
      </c>
      <c s="6" r="E120" t="n">
        <v>225000</v>
      </c>
    </row>
    <row r="121" spans="1:24">
      <c s="4" r="A121" t="s">
        <v>564</v>
      </c>
      <c s="7" r="E121" t="n">
        <v>250000</v>
      </c>
    </row>
    <row r="122" spans="1:24">
      <c s="4" r="A122" t="s">
        <v>565</v>
      </c>
    </row>
    <row r="123" spans="1:24">
      <c s="3" r="A123" t="s">
        <v>535</v>
      </c>
    </row>
    <row r="124" spans="1:24">
      <c s="4" r="A124" t="s">
        <v>334</v>
      </c>
      <c s="4" r="G124" t="s">
        <v>335</v>
      </c>
    </row>
    <row r="125" spans="1:24">
      <c s="4" r="A125" t="s">
        <v>338</v>
      </c>
      <c s="7" r="G125" t="n">
        <v>53000</v>
      </c>
    </row>
    <row r="126" spans="1:24">
      <c s="4" r="A126" t="s">
        <v>546</v>
      </c>
      <c s="6" r="G126" t="n">
        <v>53000</v>
      </c>
    </row>
    <row r="127" spans="1:24">
      <c s="4" r="A127" t="s">
        <v>325</v>
      </c>
      <c s="6" r="G127" t="n">
        <v>50000</v>
      </c>
    </row>
    <row r="128" spans="1:24">
      <c s="4" r="A128" t="s">
        <v>326</v>
      </c>
      <c s="7" r="G128" t="n">
        <v>3000</v>
      </c>
    </row>
    <row r="129" spans="1:24">
      <c s="4" r="A129" t="s">
        <v>336</v>
      </c>
      <c s="4" r="G129" t="s">
        <v>337</v>
      </c>
    </row>
    <row r="130" spans="1:24">
      <c s="4" r="A130" t="s">
        <v>332</v>
      </c>
      <c s="4" r="G130" t="s">
        <v>333</v>
      </c>
    </row>
    <row r="131" spans="1:24">
      <c s="4" r="A131" t="s">
        <v>566</v>
      </c>
    </row>
    <row r="132" spans="1:24">
      <c s="3" r="A132" t="s">
        <v>535</v>
      </c>
    </row>
    <row r="133" spans="1:24">
      <c s="4" r="A133" t="s">
        <v>546</v>
      </c>
      <c s="7" r="C133" t="n">
        <v>110000</v>
      </c>
    </row>
    <row r="134" spans="1:24">
      <c s="4" r="A134" t="s">
        <v>567</v>
      </c>
    </row>
    <row r="135" spans="1:24">
      <c s="3" r="A135" t="s">
        <v>535</v>
      </c>
    </row>
    <row r="136" spans="1:24">
      <c s="4" r="A136" t="s">
        <v>426</v>
      </c>
      <c s="7" r="C136" t="n">
        <v>145000</v>
      </c>
    </row>
    <row r="137" spans="1:24">
      <c s="4" r="A137" t="s">
        <v>568</v>
      </c>
    </row>
    <row r="138" spans="1:24">
      <c s="3" r="A138" t="s">
        <v>535</v>
      </c>
    </row>
    <row r="139" spans="1:24">
      <c s="4" r="A139" t="s">
        <v>569</v>
      </c>
      <c s="6" r="D139" t="n">
        <v>3750000</v>
      </c>
    </row>
    <row r="140" spans="1:24">
      <c s="4" r="A140" t="s">
        <v>570</v>
      </c>
      <c s="7" r="D140" t="n">
        <v>525000</v>
      </c>
    </row>
    <row r="141" spans="1:24">
      <c s="4" r="A141" t="s">
        <v>571</v>
      </c>
    </row>
    <row r="142" spans="1:24">
      <c s="3" r="A142" t="s">
        <v>535</v>
      </c>
    </row>
    <row r="143" spans="1:24">
      <c s="4" r="A143" t="s">
        <v>569</v>
      </c>
      <c s="6" r="D143" t="n">
        <v>2000000</v>
      </c>
    </row>
    <row r="144" spans="1:24">
      <c s="4" r="A144" t="s">
        <v>570</v>
      </c>
      <c s="7" r="D144" t="n">
        <v>28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21"/>
    <col customWidth="1" max="3" min="3" width="17"/>
    <col customWidth="1" max="4" min="4" width="21"/>
  </cols>
  <sheetData>
    <row r="1" spans="1:4">
      <c s="1" r="A1" t="s">
        <v>572</v>
      </c>
      <c s="2" r="B1" t="s">
        <v>1</v>
      </c>
    </row>
    <row r="2" spans="1:4">
      <c s="2" r="B2" t="s">
        <v>30</v>
      </c>
      <c s="2" r="C2" t="s">
        <v>31</v>
      </c>
      <c s="2" r="D2" t="s">
        <v>100</v>
      </c>
    </row>
    <row r="3" spans="1:4">
      <c s="4" r="A3" t="s">
        <v>250</v>
      </c>
      <c s="7" r="B3" t="n">
        <v>-1000304</v>
      </c>
      <c s="7" r="D3" t="n">
        <v>-1972</v>
      </c>
    </row>
    <row r="4" spans="1:4">
      <c s="4" r="A4" t="s">
        <v>127</v>
      </c>
      <c s="8" r="C4" t="n">
        <v>-398900</v>
      </c>
    </row>
    <row r="5" spans="1:4">
      <c s="4" r="A5" t="s">
        <v>573</v>
      </c>
    </row>
    <row r="6" spans="1:4">
      <c s="4" r="A6" t="s">
        <v>96</v>
      </c>
      <c s="6" r="C6" t="n">
        <v>-1020857</v>
      </c>
    </row>
    <row r="7" spans="1:4">
      <c s="4" r="A7" t="s">
        <v>127</v>
      </c>
      <c s="6" r="C7" t="n">
        <v>8651706</v>
      </c>
    </row>
    <row r="8" spans="1:4">
      <c s="4" r="A8" t="s">
        <v>574</v>
      </c>
    </row>
    <row r="9" spans="1:4">
      <c s="4" r="A9" t="s">
        <v>96</v>
      </c>
      <c s="6" r="C9" t="n">
        <v>20553</v>
      </c>
    </row>
    <row r="10" spans="1:4">
      <c s="4" r="A10" t="s">
        <v>575</v>
      </c>
    </row>
    <row r="11" spans="1:4">
      <c s="4" r="A11" t="s">
        <v>96</v>
      </c>
      <c s="6" r="C11" t="n">
        <v>8651706</v>
      </c>
    </row>
    <row r="12" spans="1:4">
      <c s="4" r="A12" t="s">
        <v>576</v>
      </c>
    </row>
    <row r="13" spans="1:4">
      <c s="4" r="A13" t="s">
        <v>96</v>
      </c>
      <c s="8" r="C13" t="n">
        <v>205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58"/>
    <col customWidth="1" max="2" min="2" width="21"/>
    <col customWidth="1" max="3" min="3" width="17"/>
    <col customWidth="1" max="4" min="4" width="21"/>
    <col customWidth="1" max="5" min="5" width="17"/>
  </cols>
  <sheetData>
    <row r="1" spans="1:5">
      <c s="1" r="A1" t="s">
        <v>577</v>
      </c>
      <c s="2" r="B1" t="s">
        <v>1</v>
      </c>
    </row>
    <row r="2" spans="1:5">
      <c s="2" r="B2" t="s">
        <v>30</v>
      </c>
      <c s="2" r="C2" t="s">
        <v>31</v>
      </c>
      <c s="2" r="D2" t="s">
        <v>100</v>
      </c>
      <c s="2" r="E2" t="s">
        <v>101</v>
      </c>
    </row>
    <row r="3" spans="1:5">
      <c s="3" r="A3" t="s">
        <v>578</v>
      </c>
    </row>
    <row r="4" spans="1:5">
      <c s="4" r="A4" t="s">
        <v>579</v>
      </c>
      <c s="4" r="C4" t="s">
        <v>37</v>
      </c>
    </row>
    <row r="5" spans="1:5">
      <c s="4" r="A5" t="s">
        <v>250</v>
      </c>
      <c s="7" r="B5" t="n">
        <v>-1000304</v>
      </c>
      <c s="7" r="D5" t="n">
        <v>-1972</v>
      </c>
    </row>
    <row r="6" spans="1:5">
      <c s="3" r="A6" t="s">
        <v>580</v>
      </c>
    </row>
    <row r="7" spans="1:5">
      <c s="4" r="A7" t="s">
        <v>581</v>
      </c>
      <c s="4" r="C7" t="s">
        <v>37</v>
      </c>
    </row>
    <row r="8" spans="1:5">
      <c s="4" r="A8" t="s">
        <v>582</v>
      </c>
      <c s="6" r="B8" t="n">
        <v>362311</v>
      </c>
    </row>
    <row r="9" spans="1:5">
      <c s="4" r="A9" t="s">
        <v>127</v>
      </c>
      <c s="8" r="C9" t="n">
        <v>-1037564</v>
      </c>
    </row>
    <row r="10" spans="1:5">
      <c s="3" r="A10" t="s">
        <v>583</v>
      </c>
    </row>
    <row r="11" spans="1:5">
      <c s="4" r="A11" t="s">
        <v>250</v>
      </c>
      <c s="6" r="B11" t="n">
        <v>-1000304</v>
      </c>
      <c s="7" r="D11" t="n">
        <v>-1972</v>
      </c>
    </row>
    <row r="12" spans="1:5">
      <c s="4" r="A12" t="s">
        <v>86</v>
      </c>
      <c s="6" r="C12" t="n">
        <v>3179</v>
      </c>
      <c s="4" r="E12" t="s">
        <v>37</v>
      </c>
    </row>
    <row r="13" spans="1:5">
      <c s="4" r="A13" t="s">
        <v>110</v>
      </c>
      <c s="6" r="B13" t="n">
        <v>-101171</v>
      </c>
      <c s="4" r="D13" t="s">
        <v>37</v>
      </c>
    </row>
    <row r="14" spans="1:5">
      <c s="4" r="A14" t="s">
        <v>111</v>
      </c>
      <c s="6" r="B14" t="n">
        <v>-18017</v>
      </c>
      <c s="7" r="D14" t="n">
        <v>902</v>
      </c>
    </row>
    <row r="15" spans="1:5">
      <c s="4" r="A15" t="s">
        <v>116</v>
      </c>
      <c s="8" r="C15" t="n">
        <v>-5000</v>
      </c>
      <c s="4" r="E15" t="s">
        <v>37</v>
      </c>
    </row>
    <row r="16" spans="1:5">
      <c s="4" r="A16" t="s">
        <v>584</v>
      </c>
      <c s="4" r="C16" t="s">
        <v>37</v>
      </c>
    </row>
    <row r="17" spans="1:5">
      <c s="4" r="A17" t="s">
        <v>121</v>
      </c>
      <c s="7" r="B17" t="n">
        <v>13346</v>
      </c>
      <c s="7" r="D17" t="n">
        <v>670</v>
      </c>
    </row>
    <row r="18" spans="1:5">
      <c s="4" r="A18" t="s">
        <v>573</v>
      </c>
    </row>
    <row r="19" spans="1:5">
      <c s="3" r="A19" t="s">
        <v>578</v>
      </c>
    </row>
    <row r="20" spans="1:5">
      <c s="4" r="A20" t="s">
        <v>579</v>
      </c>
      <c s="8" r="C20" t="n">
        <v>-20553</v>
      </c>
    </row>
    <row r="21" spans="1:5">
      <c s="4" r="A21" t="s">
        <v>96</v>
      </c>
      <c s="6" r="C21" t="n">
        <v>-1020857</v>
      </c>
    </row>
    <row r="22" spans="1:5">
      <c s="3" r="A22" t="s">
        <v>580</v>
      </c>
    </row>
    <row r="23" spans="1:5">
      <c s="4" r="A23" t="s">
        <v>581</v>
      </c>
      <c s="6" r="C23" t="n">
        <v>9050606</v>
      </c>
    </row>
    <row r="24" spans="1:5">
      <c s="4" r="A24" t="s">
        <v>56</v>
      </c>
      <c s="6" r="C24" t="n">
        <v>-17166547</v>
      </c>
    </row>
    <row r="25" spans="1:5">
      <c s="4" r="A25" t="s">
        <v>127</v>
      </c>
      <c s="6" r="C25" t="n">
        <v>8651706</v>
      </c>
    </row>
    <row r="26" spans="1:5">
      <c s="3" r="A26" t="s">
        <v>583</v>
      </c>
    </row>
    <row r="27" spans="1:5">
      <c s="4" r="A27" t="s">
        <v>96</v>
      </c>
      <c s="6" r="C27" t="n">
        <v>-1020857</v>
      </c>
    </row>
    <row r="28" spans="1:5">
      <c s="4" r="A28" t="s">
        <v>86</v>
      </c>
      <c s="6" r="C28" t="n">
        <v>3254</v>
      </c>
    </row>
    <row r="29" spans="1:5">
      <c s="4" r="A29" t="s">
        <v>585</v>
      </c>
      <c s="6" r="C29" t="n">
        <v>-104632</v>
      </c>
    </row>
    <row r="30" spans="1:5">
      <c s="4" r="A30" t="s">
        <v>586</v>
      </c>
      <c s="6" r="C30" t="n">
        <v>-31363</v>
      </c>
    </row>
    <row r="31" spans="1:5">
      <c s="4" r="A31" t="s">
        <v>116</v>
      </c>
      <c s="6" r="C31" t="n">
        <v>-2073</v>
      </c>
    </row>
    <row r="32" spans="1:5">
      <c s="4" r="A32" t="s">
        <v>584</v>
      </c>
      <c s="6" r="C32" t="n">
        <v>-6109</v>
      </c>
    </row>
    <row r="33" spans="1:5">
      <c s="4" r="A33" t="s">
        <v>587</v>
      </c>
      <c s="6" r="C33" t="n">
        <v>53813</v>
      </c>
    </row>
    <row r="34" spans="1:5">
      <c s="4" r="A34" t="s">
        <v>574</v>
      </c>
    </row>
    <row r="35" spans="1:5">
      <c s="3" r="A35" t="s">
        <v>578</v>
      </c>
    </row>
    <row r="36" spans="1:5">
      <c s="4" r="A36" t="s">
        <v>579</v>
      </c>
      <c s="6" r="C36" t="n">
        <v>-20553</v>
      </c>
    </row>
    <row r="37" spans="1:5">
      <c s="4" r="A37" t="s">
        <v>96</v>
      </c>
      <c s="6" r="C37" t="n">
        <v>20553</v>
      </c>
    </row>
    <row r="38" spans="1:5">
      <c s="3" r="A38" t="s">
        <v>580</v>
      </c>
    </row>
    <row r="39" spans="1:5">
      <c s="4" r="A39" t="s">
        <v>581</v>
      </c>
      <c s="6" r="C39" t="n">
        <v>-9050606</v>
      </c>
    </row>
    <row r="40" spans="1:5">
      <c s="4" r="A40" t="s">
        <v>56</v>
      </c>
      <c s="6" r="C40" t="n">
        <v>16804236</v>
      </c>
    </row>
    <row r="41" spans="1:5">
      <c s="4" r="A41" t="s">
        <v>127</v>
      </c>
      <c s="6" r="C41" t="n">
        <v>-7753630</v>
      </c>
    </row>
    <row r="42" spans="1:5">
      <c s="3" r="A42" t="s">
        <v>583</v>
      </c>
    </row>
    <row r="43" spans="1:5">
      <c s="4" r="A43" t="s">
        <v>96</v>
      </c>
      <c s="6" r="C43" t="n">
        <v>20553</v>
      </c>
    </row>
    <row r="44" spans="1:5">
      <c s="4" r="A44" t="s">
        <v>86</v>
      </c>
      <c s="6" r="C44" t="n">
        <v>-75</v>
      </c>
    </row>
    <row r="45" spans="1:5">
      <c s="4" r="A45" t="s">
        <v>585</v>
      </c>
      <c s="6" r="C45" t="n">
        <v>3461</v>
      </c>
    </row>
    <row r="46" spans="1:5">
      <c s="4" r="A46" t="s">
        <v>586</v>
      </c>
      <c s="6" r="C46" t="n">
        <v>13346</v>
      </c>
    </row>
    <row r="47" spans="1:5">
      <c s="4" r="A47" t="s">
        <v>116</v>
      </c>
      <c s="6" r="C47" t="n">
        <v>-2927</v>
      </c>
    </row>
    <row r="48" spans="1:5">
      <c s="4" r="A48" t="s">
        <v>584</v>
      </c>
      <c s="6" r="C48" t="n">
        <v>6109</v>
      </c>
    </row>
    <row r="49" spans="1:5">
      <c s="4" r="A49" t="s">
        <v>587</v>
      </c>
      <c s="8" r="C49" t="n">
        <v>-40467</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21"/>
    <col customWidth="1" max="3" min="3" width="17"/>
    <col customWidth="1" max="4" min="4" width="21"/>
  </cols>
  <sheetData>
    <row r="1" spans="1:4">
      <c s="1" r="A1" t="s">
        <v>588</v>
      </c>
      <c s="2" r="B1" t="s">
        <v>1</v>
      </c>
    </row>
    <row r="2" spans="1:4">
      <c s="2" r="B2" t="s">
        <v>30</v>
      </c>
      <c s="2" r="C2" t="s">
        <v>31</v>
      </c>
      <c s="2" r="D2" t="s">
        <v>100</v>
      </c>
    </row>
    <row r="3" spans="1:4">
      <c s="4" r="A3" t="s">
        <v>250</v>
      </c>
      <c s="7" r="B3" t="n">
        <v>-1000304</v>
      </c>
      <c s="7" r="D3" t="n">
        <v>-1972</v>
      </c>
    </row>
    <row r="4" spans="1:4">
      <c s="4" r="A4" t="s">
        <v>59</v>
      </c>
      <c s="8" r="C4" t="n">
        <v>-398900</v>
      </c>
    </row>
    <row r="5" spans="1:4">
      <c s="4" r="A5" t="s">
        <v>581</v>
      </c>
      <c s="4" r="C5" t="s">
        <v>37</v>
      </c>
    </row>
    <row r="6" spans="1:4">
      <c s="4" r="A6" t="s">
        <v>573</v>
      </c>
    </row>
    <row r="7" spans="1:4">
      <c s="4" r="A7" t="s">
        <v>96</v>
      </c>
      <c s="8" r="C7" t="n">
        <v>-1020857</v>
      </c>
    </row>
    <row r="8" spans="1:4">
      <c s="4" r="A8" t="s">
        <v>59</v>
      </c>
      <c s="6" r="C8" t="n">
        <v>8651706</v>
      </c>
    </row>
    <row r="9" spans="1:4">
      <c s="4" r="A9" t="s">
        <v>581</v>
      </c>
      <c s="6" r="C9" t="n">
        <v>9050606</v>
      </c>
    </row>
    <row r="10" spans="1:4">
      <c s="4" r="A10" t="s">
        <v>574</v>
      </c>
    </row>
    <row r="11" spans="1:4">
      <c s="4" r="A11" t="s">
        <v>96</v>
      </c>
      <c s="6" r="C11" t="n">
        <v>20553</v>
      </c>
    </row>
    <row r="12" spans="1:4">
      <c s="4" r="A12" t="s">
        <v>59</v>
      </c>
      <c s="6" r="C12" t="n">
        <v>9050606</v>
      </c>
    </row>
    <row r="13" spans="1:4">
      <c s="4" r="A13" t="s">
        <v>581</v>
      </c>
      <c s="8" r="C13" t="n">
        <v>-90506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s="1" r="A1" t="s">
        <v>99</v>
      </c>
      <c s="2" r="B1" t="s">
        <v>1</v>
      </c>
    </row>
    <row r="2" spans="1:5">
      <c s="2" r="B2" t="s">
        <v>30</v>
      </c>
      <c s="2" r="C2" t="s">
        <v>31</v>
      </c>
      <c s="2" r="D2" t="s">
        <v>100</v>
      </c>
      <c s="2" r="E2" t="s">
        <v>101</v>
      </c>
    </row>
    <row r="3" spans="1:5">
      <c s="3" r="A3" t="s">
        <v>102</v>
      </c>
    </row>
    <row r="4" spans="1:5">
      <c s="4" r="A4" t="s">
        <v>103</v>
      </c>
      <c s="7" r="B4" t="n">
        <v>-1000304</v>
      </c>
      <c s="7" r="D4" t="n">
        <v>-1972</v>
      </c>
    </row>
    <row r="5" spans="1:5">
      <c s="3" r="A5" t="s">
        <v>104</v>
      </c>
    </row>
    <row r="6" spans="1:5">
      <c s="4" r="A6" t="s">
        <v>86</v>
      </c>
      <c s="8" r="C6" t="n">
        <v>3179</v>
      </c>
      <c s="4" r="E6" t="s">
        <v>37</v>
      </c>
    </row>
    <row r="7" spans="1:5">
      <c s="4" r="A7" t="s">
        <v>105</v>
      </c>
      <c s="6" r="C7" t="n">
        <v>995</v>
      </c>
      <c s="4" r="E7" t="s">
        <v>37</v>
      </c>
    </row>
    <row r="8" spans="1:5">
      <c s="4" r="A8" t="s">
        <v>106</v>
      </c>
      <c s="6" r="C8" t="n">
        <v>11500</v>
      </c>
      <c s="4" r="E8" t="s">
        <v>37</v>
      </c>
    </row>
    <row r="9" spans="1:5">
      <c s="4" r="A9" t="s">
        <v>107</v>
      </c>
      <c s="6" r="C9" t="n">
        <v>33390</v>
      </c>
      <c s="4" r="E9" t="s">
        <v>37</v>
      </c>
    </row>
    <row r="10" spans="1:5">
      <c s="4" r="A10" t="s">
        <v>108</v>
      </c>
      <c s="6" r="C10" t="n">
        <v>771875</v>
      </c>
      <c s="4" r="E10" t="s">
        <v>37</v>
      </c>
    </row>
    <row r="11" spans="1:5">
      <c s="3" r="A11" t="s">
        <v>109</v>
      </c>
    </row>
    <row r="12" spans="1:5">
      <c s="4" r="A12" t="s">
        <v>110</v>
      </c>
      <c s="6" r="B12" t="n">
        <v>-101171</v>
      </c>
      <c s="4" r="D12" t="s">
        <v>37</v>
      </c>
    </row>
    <row r="13" spans="1:5">
      <c s="4" r="A13" t="s">
        <v>111</v>
      </c>
      <c s="6" r="B13" t="n">
        <v>-18017</v>
      </c>
      <c s="7" r="D13" t="n">
        <v>902</v>
      </c>
    </row>
    <row r="14" spans="1:5">
      <c s="4" r="A14" t="s">
        <v>112</v>
      </c>
      <c s="6" r="C14" t="n">
        <v>701751</v>
      </c>
      <c s="8" r="E14" t="n">
        <v>902</v>
      </c>
    </row>
    <row r="15" spans="1:5">
      <c s="4" r="A15" t="s">
        <v>113</v>
      </c>
      <c s="6" r="B15" t="n">
        <v>-298553</v>
      </c>
      <c s="6" r="D15" t="n">
        <v>-1070</v>
      </c>
    </row>
    <row r="16" spans="1:5">
      <c s="3" r="A16" t="s">
        <v>114</v>
      </c>
    </row>
    <row r="17" spans="1:5">
      <c s="4" r="A17" t="s">
        <v>115</v>
      </c>
      <c s="6" r="C17" t="n">
        <v>355000</v>
      </c>
      <c s="4" r="E17" t="s">
        <v>37</v>
      </c>
    </row>
    <row r="18" spans="1:5">
      <c s="4" r="A18" t="s">
        <v>116</v>
      </c>
      <c s="8" r="C18" t="n">
        <v>-5000</v>
      </c>
      <c s="4" r="E18" t="s">
        <v>37</v>
      </c>
    </row>
    <row r="19" spans="1:5">
      <c s="4" r="A19" t="s">
        <v>117</v>
      </c>
      <c s="4" r="C19" t="s">
        <v>37</v>
      </c>
      <c s="8" r="E19" t="n">
        <v>400</v>
      </c>
    </row>
    <row r="20" spans="1:5">
      <c s="4" r="A20" t="s">
        <v>118</v>
      </c>
      <c s="6" r="B20" t="n">
        <v>7000000</v>
      </c>
      <c s="8" r="E20" t="n">
        <v>0</v>
      </c>
    </row>
    <row r="21" spans="1:5">
      <c s="4" r="A21" t="s">
        <v>119</v>
      </c>
      <c s="6" r="B21" t="n">
        <v>420000</v>
      </c>
      <c s="6" r="D21" t="n">
        <v>400</v>
      </c>
    </row>
    <row r="22" spans="1:5">
      <c s="4" r="A22" t="s">
        <v>120</v>
      </c>
      <c s="6" r="B22" t="n">
        <v>121477</v>
      </c>
      <c s="6" r="D22" t="n">
        <v>-670</v>
      </c>
    </row>
    <row r="23" spans="1:5">
      <c s="4" r="A23" t="s">
        <v>121</v>
      </c>
      <c s="6" r="B23" t="n">
        <v>13346</v>
      </c>
      <c s="7" r="D23" t="n">
        <v>670</v>
      </c>
    </row>
    <row r="24" spans="1:5">
      <c s="4" r="A24" t="s">
        <v>122</v>
      </c>
      <c s="7" r="B24" t="n">
        <v>134793</v>
      </c>
      <c s="4" r="E24" t="s">
        <v>37</v>
      </c>
    </row>
    <row r="25" spans="1:5">
      <c s="3" r="A25" t="s">
        <v>123</v>
      </c>
    </row>
    <row r="26" spans="1:5">
      <c s="4" r="A26" t="s">
        <v>124</v>
      </c>
      <c s="8" r="C26" t="n">
        <v>5000</v>
      </c>
      <c s="4" r="E26" t="s">
        <v>37</v>
      </c>
    </row>
    <row r="27" spans="1:5">
      <c s="4" r="A27" t="s">
        <v>125</v>
      </c>
      <c s="4" r="C27" t="s">
        <v>37</v>
      </c>
      <c s="4" r="E27" t="s">
        <v>37</v>
      </c>
    </row>
    <row r="28" spans="1:5">
      <c s="3" r="A28" t="s">
        <v>126</v>
      </c>
    </row>
    <row r="29" spans="1:5">
      <c s="4" r="A29" t="s">
        <v>127</v>
      </c>
      <c s="8" r="C29" t="n">
        <v>7733077</v>
      </c>
      <c s="4" r="E29" t="s">
        <v>37</v>
      </c>
    </row>
    <row r="30" spans="1:5">
      <c s="4" r="A30" t="s">
        <v>36</v>
      </c>
      <c s="6" r="C30" t="n">
        <v>191584</v>
      </c>
      <c s="4" r="E30" t="s">
        <v>37</v>
      </c>
    </row>
    <row r="31" spans="1:5">
      <c s="4" r="A31" t="s">
        <v>128</v>
      </c>
      <c s="6" r="C31" t="n">
        <v>138049</v>
      </c>
      <c s="4" r="E31" t="s">
        <v>37</v>
      </c>
    </row>
    <row r="32" spans="1:5">
      <c s="4" r="A32" t="s">
        <v>129</v>
      </c>
      <c s="6" r="C32" t="n">
        <v>1035818</v>
      </c>
      <c s="4" r="E32" t="s">
        <v>37</v>
      </c>
    </row>
    <row r="33" spans="1:5">
      <c s="4" r="A33" t="s">
        <v>130</v>
      </c>
      <c s="6" r="C33" t="n">
        <v>-111275</v>
      </c>
      <c s="4" r="E33" t="s">
        <v>37</v>
      </c>
    </row>
    <row r="34" spans="1:5">
      <c s="4" r="A34" t="s">
        <v>131</v>
      </c>
      <c s="6" r="C34" t="n">
        <v>-107749</v>
      </c>
      <c s="4" r="E34" t="s">
        <v>37</v>
      </c>
    </row>
    <row r="35" spans="1:5">
      <c s="4" r="A35" t="s">
        <v>132</v>
      </c>
      <c s="6" r="C35" t="n">
        <v>-125451</v>
      </c>
      <c s="4" r="E35" t="s">
        <v>37</v>
      </c>
    </row>
    <row r="36" spans="1:5">
      <c s="4" r="A36" t="s">
        <v>133</v>
      </c>
      <c s="6" r="C36" t="n">
        <v>114446</v>
      </c>
      <c s="4" r="E36" t="s">
        <v>37</v>
      </c>
    </row>
    <row r="37" spans="1:5">
      <c s="4" r="A37" t="s">
        <v>134</v>
      </c>
      <c s="6" r="C37" t="n">
        <v>221159</v>
      </c>
      <c s="4" r="E37" t="s">
        <v>37</v>
      </c>
    </row>
    <row r="38" spans="1:5">
      <c s="4" r="A38" t="s">
        <v>135</v>
      </c>
      <c s="6" r="C38" t="n">
        <v>9089658</v>
      </c>
      <c s="4" r="E38" t="s">
        <v>37</v>
      </c>
    </row>
    <row r="39" spans="1:5">
      <c s="3" r="A39" t="s">
        <v>136</v>
      </c>
    </row>
    <row r="40" spans="1:5">
      <c s="4" r="A40" t="s">
        <v>137</v>
      </c>
      <c s="8" r="C40" t="n">
        <v>100000</v>
      </c>
      <c s="4" r="E40" t="s">
        <v>37</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ACQUISITION</vt:lpstr>
      <vt:lpstr>CONVERTIBLE NOTES AND DERIVATIV</vt:lpstr>
      <vt:lpstr>STOCKHOLDERS' DEFICIT</vt:lpstr>
      <vt:lpstr>DEFERRED FINANCING FEES</vt:lpstr>
      <vt:lpstr>PROVISION FOR INCOME TAXES</vt:lpstr>
      <vt:lpstr>COMMITMENTS</vt:lpstr>
      <vt:lpstr>FAIR VALUE MEASUREMENTS</vt:lpstr>
      <vt:lpstr>SUBSEQUENT EVENTS</vt:lpstr>
      <vt:lpstr>RESTATEMENT OF PRIOR FINANCIALS</vt:lpstr>
      <vt:lpstr>SUMMARY OF SIGNIFICANT ACCOUN17</vt:lpstr>
      <vt:lpstr>SUMMARY OF SIGNIFICANT ACCOUN18</vt:lpstr>
      <vt:lpstr>STOCKHOLDERS' DEFICIT (Tables)</vt:lpstr>
      <vt:lpstr>PROVISION FOR INCOME TAXES (Tab</vt:lpstr>
      <vt:lpstr>COMMITMENTS (Tables)</vt:lpstr>
      <vt:lpstr>FAIR VALUE MEASUREMENTS (Tables</vt:lpstr>
      <vt:lpstr>RESTATEMENT OF PRIOR FINANCIA23</vt:lpstr>
      <vt:lpstr>ORGANIZATION AND BASIS OF PRE24</vt:lpstr>
      <vt:lpstr>ORGANIZATION AND BASIS OF PRE25</vt:lpstr>
      <vt:lpstr>SUMMARY OF SIGNIFICANT ACCOUN26</vt:lpstr>
      <vt:lpstr>SUMMARY OF SIGNIFICANT ACCOUN27</vt:lpstr>
      <vt:lpstr>ACQUISITION (Details)</vt:lpstr>
      <vt:lpstr>CONVERTIBLE NOTES AND DERIVAT29</vt:lpstr>
      <vt:lpstr>STOCKHOLDERS' DEFICIT (Narrativ</vt:lpstr>
      <vt:lpstr>STOCKHOLDERS' DEFICIT (Schedule</vt:lpstr>
      <vt:lpstr>STOCKHOLDERS' DEFICIT (Summary </vt:lpstr>
      <vt:lpstr>STOCKHOLDERS' DEFICIT (Schedu33</vt:lpstr>
      <vt:lpstr>STOCKHOLDERS' DEFICIT (Summar34</vt:lpstr>
      <vt:lpstr>DEFERRED FINANCING FEES (Detail</vt:lpstr>
      <vt:lpstr>PROVISION FOR INCOME TAXES (Sch</vt:lpstr>
      <vt:lpstr>PROVISION FOR INCOME TAXES (Rec</vt:lpstr>
      <vt:lpstr>COMMITMENTS (Details)</vt:lpstr>
      <vt:lpstr>COMMITMENTS (Details Narrative)</vt:lpstr>
      <vt:lpstr>FAIR VALUE MEASUREMENTS (Detail</vt:lpstr>
      <vt:lpstr>SUBSEQUENT EVENTS (Narrative) (</vt:lpstr>
      <vt:lpstr>RESTATEMENT OF PRIOR FINANCIA42</vt:lpstr>
      <vt:lpstr>RESTATEMENT OF PRIOR FINANCIA43</vt:lpstr>
      <vt:lpstr>RESTATEMENT OF PRIOR FINANCIA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5:38:10Z</dcterms:created>
  <dcterms:modified xmlns:dcterms="http://purl.org/dc/terms/" xmlns:xsi="http://www.w3.org/2001/XMLSchema-instance" xsi:type="dcterms:W3CDTF">2015-11-10T15:38:10Z</dcterms:modified>
  <dc:title xmlns:dc="http://purl.org/dc/elements/1.1/">Untitled</dc:title>
  <dc:description xmlns:dc="http://purl.org/dc/elements/1.1/"/>
  <dc:subject xmlns:dc="http://purl.org/dc/elements/1.1/"/>
  <cp:keywords/>
  <cp:category/>
</cp:coreProperties>
</file>